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SUMMARY OF SIGNIFICANT ACCOUNTI" sheetId="7" r:id="rId7"/>
    <s:sheet name="DISCONTINUED OPERATIONS" sheetId="8" r:id="rId8"/>
    <s:sheet name="BUSINESS COMBINATION" sheetId="9" r:id="rId9"/>
    <s:sheet name="RESTRUCTURING AND OTHER CHARGES" sheetId="10" r:id="rId10"/>
    <s:sheet name="INCOME TAXES" sheetId="11" r:id="rId11"/>
    <s:sheet name="DEBT" sheetId="12" r:id="rId12"/>
    <s:sheet name="PENSION PLANS" sheetId="13" r:id="rId13"/>
    <s:sheet name="SUMMARIZED FINANCIAL INFORMATIO" sheetId="14" r:id="rId14"/>
    <s:sheet name="STOCKHOLDERS' EQUITY" sheetId="15" r:id="rId15"/>
    <s:sheet name="LEGAL CONTINGENCIES" sheetId="16" r:id="rId16"/>
    <s:sheet name="BUSINESS SEGMENTS" sheetId="17" r:id="rId17"/>
    <s:sheet name="SUBSEQUENT EVENTS SUBSEQUENT EV" sheetId="18" r:id="rId18"/>
    <s:sheet name="SUMMARY OF SIGNIFICANT ACCOUN19" sheetId="19" r:id="rId19"/>
    <s:sheet name="SUMMARY OF SIGNIFICANT ACCOUN20" sheetId="20" r:id="rId20"/>
    <s:sheet name="DISCONTINUED OPERATIONS (Tables" sheetId="21" r:id="rId21"/>
    <s:sheet name="BUSINESS COMBINATION (Tables)" sheetId="22" r:id="rId22"/>
    <s:sheet name="DEBT (Tables)" sheetId="23" r:id="rId23"/>
    <s:sheet name="PENSION PLANS (Tables)" sheetId="24" r:id="rId24"/>
    <s:sheet name="SUMMARIZED FINANCIAL INFORMAT25" sheetId="25" r:id="rId25"/>
    <s:sheet name="BUSINESS SEGMENTS (Tables)" sheetId="26" r:id="rId26"/>
    <s:sheet name="SUMMARY OF SIGNIFICANT ACCOUN27" sheetId="27" r:id="rId27"/>
    <s:sheet name="SUMMARY OF SIGNIFICANT ACCOUN28" sheetId="28" r:id="rId28"/>
    <s:sheet name="DISCONTINUED OPERATIONS (Detail" sheetId="29" r:id="rId29"/>
    <s:sheet name="DISCONTINUED OPERATIONS - State" sheetId="30" r:id="rId30"/>
    <s:sheet name="DISCONTINUED OPERATIONS - Balan" sheetId="31" r:id="rId31"/>
    <s:sheet name="BUSINESS COMBINATION - Business" sheetId="32" r:id="rId32"/>
    <s:sheet name="BUSINESS COMBINATION, Intangibl" sheetId="33" r:id="rId33"/>
    <s:sheet name="BUSINESS AQUISITION, PRO FORMA " sheetId="34" r:id="rId34"/>
    <s:sheet name="Business Combination - Addition" sheetId="35" r:id="rId35"/>
    <s:sheet name="RESTRUCTURING AND OTHER CHARG36" sheetId="36" r:id="rId36"/>
    <s:sheet name="INCOME TAXES - Additional infor" sheetId="37" r:id="rId37"/>
    <s:sheet name="DEBT- Debt (Detail)" sheetId="38" r:id="rId38"/>
    <s:sheet name="DEBT - Additional Information (" sheetId="39" r:id="rId39"/>
    <s:sheet name="PENSION PLANS - Additional Info" sheetId="40" r:id="rId40"/>
    <s:sheet name="PENSION PLANS - Components of N" sheetId="41" r:id="rId41"/>
    <s:sheet name="SUMMARIZED FINANCIAL INFORMAT42" sheetId="42" r:id="rId42"/>
    <s:sheet name="SUMMARIZED FINANCIAL INFORMAT43" sheetId="43" r:id="rId43"/>
    <s:sheet name="SUMMARIZED FINANCIAL INFORMAT44" sheetId="44" r:id="rId44"/>
    <s:sheet name="STOCKHOLDERS' EQUITY - Addition" sheetId="45" r:id="rId45"/>
    <s:sheet name="BUSINESS SEGMENTS - Segment Inf" sheetId="46" r:id="rId46"/>
    <s:sheet name="BUSINESS SEGMENTS - Changes in " sheetId="47" r:id="rId47"/>
    <s:sheet name="SUBSEQUENT EVENTS SUBSEQUENT 48" sheetId="48" r:id="rId48"/>
  </s:sheets>
  <s:definedNames/>
  <s:calcPr calcId="124519" calcMode="auto" fullCalcOnLoad="1"/>
</s:workbook>
</file>

<file path=xl/sharedStrings.xml><?xml version="1.0" encoding="utf-8"?>
<sst xmlns="http://schemas.openxmlformats.org/spreadsheetml/2006/main" uniqueCount="460">
  <si>
    <t>Document and Entity Information - shares</t>
  </si>
  <si>
    <t>9 Months Ended</t>
  </si>
  <si>
    <t>Oct. 02, 2015</t>
  </si>
  <si>
    <t>Oct. 20, 2015</t>
  </si>
  <si>
    <t>Entity Information [Line Items]</t>
  </si>
  <si>
    <t>Document Type</t>
  </si>
  <si>
    <t>10-Q</t>
  </si>
  <si>
    <t>Amendment Flag</t>
  </si>
  <si>
    <t>false</t>
  </si>
  <si>
    <t>Document Period End Date</t>
  </si>
  <si>
    <t>Oct. 2,
		2015</t>
  </si>
  <si>
    <t>Document Fiscal Year Focus</t>
  </si>
  <si>
    <t>Document Fiscal Period Focus</t>
  </si>
  <si>
    <t>Q3</t>
  </si>
  <si>
    <t>Trading Symbol</t>
  </si>
  <si>
    <t>AXE</t>
  </si>
  <si>
    <t>Entity Registrant Name</t>
  </si>
  <si>
    <t>ANIXTER INTERNATIONAL INC</t>
  </si>
  <si>
    <t>Entity Central Index Key</t>
  </si>
  <si>
    <t>Current Fiscal Year End Date</t>
  </si>
  <si>
    <t>--01-01</t>
  </si>
  <si>
    <t>Entity Filer Category</t>
  </si>
  <si>
    <t>Large Accelerated Filer</t>
  </si>
  <si>
    <t>Entity Common Stock, Shares Outstanding</t>
  </si>
  <si>
    <t>CONDENSED CONSOLIDATED STATEMENTS OF COMPREHENSIVE INCOME - USD ($) shares in Millions, $ in Millions</t>
  </si>
  <si>
    <t>3 Months Ended</t>
  </si>
  <si>
    <t>Oct. 03, 2014</t>
  </si>
  <si>
    <t>Net sales</t>
  </si>
  <si>
    <t>Cost of goods sold</t>
  </si>
  <si>
    <t>Gross profit</t>
  </si>
  <si>
    <t>Operating expenses</t>
  </si>
  <si>
    <t>Operating income</t>
  </si>
  <si>
    <t>Interest expense</t>
  </si>
  <si>
    <t>Other, net</t>
  </si>
  <si>
    <t>Income from continuing operations before income taxes</t>
  </si>
  <si>
    <t>Income tax expense from continuing operations</t>
  </si>
  <si>
    <t>Net income from continuing operations</t>
  </si>
  <si>
    <t>(Loss) income from discontinued operations before income taxes (1)</t>
  </si>
  <si>
    <t>[1]</t>
  </si>
  <si>
    <t>Income tax (benefit) expense from discontinued operations</t>
  </si>
  <si>
    <t>Net (loss) income from discontinued operations</t>
  </si>
  <si>
    <t>Net income</t>
  </si>
  <si>
    <t>Discontinued Operation, Gain (Loss) from Disposal of Discontinued Operation, before Income Tax</t>
  </si>
  <si>
    <t>Basic:</t>
  </si>
  <si>
    <t>Continuing operations</t>
  </si>
  <si>
    <t>Discontinued operations</t>
  </si>
  <si>
    <t>Diluted:</t>
  </si>
  <si>
    <t>Basic weighted-average common shares outstanding</t>
  </si>
  <si>
    <t>Effect of dilutive securities:</t>
  </si>
  <si>
    <t>Stock options and units</t>
  </si>
  <si>
    <t>Diluted weighted-average common shares outstanding</t>
  </si>
  <si>
    <t>Comprehensive Income (Loss), Net of Tax, Attributable to Parent [Abstract]</t>
  </si>
  <si>
    <t>Foreign currency translation</t>
  </si>
  <si>
    <t>Changes in unrealized pension cost, net of tax</t>
  </si>
  <si>
    <t>Changes in fair market value of derivatives</t>
  </si>
  <si>
    <t>Other comprehensive loss</t>
  </si>
  <si>
    <t>Comprehensive (loss) income</t>
  </si>
  <si>
    <t>Includes $2.6 million loss on disposal and $39.7 million gain on disposal during the three and nine months ended October 2, 2015, respectively</t>
  </si>
  <si>
    <t>CONDENSED CONSOLIDATED BALANCE SHEETS - USD ($) $ in Millions</t>
  </si>
  <si>
    <t>Jan. 02, 2015</t>
  </si>
  <si>
    <t>Current assets:</t>
  </si>
  <si>
    <t>Cash and cash equivalents</t>
  </si>
  <si>
    <t>Accounts receivable (Includes $475.8 and $548.5 at October 2, 2015 and January 2, 2015, respectively, associated with securitization facility)</t>
  </si>
  <si>
    <t>Inventories</t>
  </si>
  <si>
    <t>Deferred income taxes</t>
  </si>
  <si>
    <t>Other current assets</t>
  </si>
  <si>
    <t>Current assets of discontinued operations</t>
  </si>
  <si>
    <t>Total current assets</t>
  </si>
  <si>
    <t>Property and equipment, at cost</t>
  </si>
  <si>
    <t>Accumulated depreciation</t>
  </si>
  <si>
    <t>Net property and equipment</t>
  </si>
  <si>
    <t>Goodwill</t>
  </si>
  <si>
    <t>Other assets</t>
  </si>
  <si>
    <t>Long-term assets of discontinued operations</t>
  </si>
  <si>
    <t>Total assets</t>
  </si>
  <si>
    <t>Current liabilities:</t>
  </si>
  <si>
    <t>Accounts payable</t>
  </si>
  <si>
    <t>Accrued expenses</t>
  </si>
  <si>
    <t>Current liabilities of discontinued operations</t>
  </si>
  <si>
    <t>Total current liabilities</t>
  </si>
  <si>
    <t>Long-term debt (Includes $0.0 and $65.0 at October 2, 2015 and January 2, 2015, respectively, associated with securitization facility)</t>
  </si>
  <si>
    <t>Other liabilities</t>
  </si>
  <si>
    <t>Long-term liabilities of discontinued operations</t>
  </si>
  <si>
    <t>Total liabilities</t>
  </si>
  <si>
    <t>Stockholders’ equity:</t>
  </si>
  <si>
    <t>Common stock - $1.00 par value, 100,000,000 shares authorized, 33,269,561 and 33,141,950 shares issued and outstanding at October 2, 2015 and January 2, 2015, respectively</t>
  </si>
  <si>
    <t>Capital surplus</t>
  </si>
  <si>
    <t>Retained earnings</t>
  </si>
  <si>
    <t>Accumulated other comprehensive loss:</t>
  </si>
  <si>
    <t>Unrecognized pension liability, net</t>
  </si>
  <si>
    <t>Unrealized gain on derivatives, net</t>
  </si>
  <si>
    <t>Total accumulated other comprehensive loss</t>
  </si>
  <si>
    <t>Total stockholders’ equity</t>
  </si>
  <si>
    <t>Total liabilities and stockholders’ equity</t>
  </si>
  <si>
    <t>CONDENSED CONSOLIDATED BALANCE SHEETS (Parenthetical) - USD ($) $ in Millions</t>
  </si>
  <si>
    <t>Accounts receivable</t>
  </si>
  <si>
    <t>Common stock, par value</t>
  </si>
  <si>
    <t>Common stock, shares authorized</t>
  </si>
  <si>
    <t>Common stock, shares issued</t>
  </si>
  <si>
    <t>Common stock, shares outstanding</t>
  </si>
  <si>
    <t>Long-term debt</t>
  </si>
  <si>
    <t>Accounts receivable securitization facility</t>
  </si>
  <si>
    <t>CONDENSED CONSOLIDATED STATEMENTS OF CASH FLOWS - USD ($) $ in Millions</t>
  </si>
  <si>
    <t>Operating activities:</t>
  </si>
  <si>
    <t>Adjustments to reconcile net income to net cash provided by operating activities:</t>
  </si>
  <si>
    <t>Gain on sale of business, net of tax of $9.8</t>
  </si>
  <si>
    <t>Depreciation</t>
  </si>
  <si>
    <t>Amortization of intangible assets</t>
  </si>
  <si>
    <t>Stock-based compensation</t>
  </si>
  <si>
    <t>Accretion of debt discount</t>
  </si>
  <si>
    <t>Amortization of deferred financing costs</t>
  </si>
  <si>
    <t>Excess income tax benefit from employee stock plans</t>
  </si>
  <si>
    <t>Pension plan contributions</t>
  </si>
  <si>
    <t>Pension plan expenses</t>
  </si>
  <si>
    <t>Changes in current assets and liabilities, net</t>
  </si>
  <si>
    <t>Net cash provided by operating activities</t>
  </si>
  <si>
    <t>Investing activities:</t>
  </si>
  <si>
    <t>Proceeds from sale of business</t>
  </si>
  <si>
    <t>Capital expenditures, net</t>
  </si>
  <si>
    <t>Acquisition of business, net of cash acquired</t>
  </si>
  <si>
    <t>Net cash provided by (used in) investing activities</t>
  </si>
  <si>
    <t>Financing activities:</t>
  </si>
  <si>
    <t>Proceeds from borrowings</t>
  </si>
  <si>
    <t>Repayments of borrowings</t>
  </si>
  <si>
    <t>Proceeds from stock options exercised</t>
  </si>
  <si>
    <t>Deferred financing costs</t>
  </si>
  <si>
    <t>Other</t>
  </si>
  <si>
    <t>Net cash provided by financing activities</t>
  </si>
  <si>
    <t>Increase in cash and cash equivalents</t>
  </si>
  <si>
    <t>Effect of exchange rate on cash balances</t>
  </si>
  <si>
    <t>Cash and cash equivalents at beginning of period</t>
  </si>
  <si>
    <t>Cash and cash equivalents at end of period</t>
  </si>
  <si>
    <t>Senior notes due 2023</t>
  </si>
  <si>
    <t>Proceeds from Issuance of Long-term Debt</t>
  </si>
  <si>
    <t>Senior notes due 2015</t>
  </si>
  <si>
    <t>Retirement of Debt</t>
  </si>
  <si>
    <t>Term loan</t>
  </si>
  <si>
    <t>Proceeds from Issuance of Other Long-term Debt</t>
  </si>
  <si>
    <t>Senior notes due 2021</t>
  </si>
  <si>
    <t>Senior notes due 2014</t>
  </si>
  <si>
    <t>CONDENSED CONSOLIDATED STATEMENTS OF CASH FLOWS CONDENSED CONSOLIDATED STATEMENTS OF CASH FLOWS (Parenthetical) $ in Millions</t>
  </si>
  <si>
    <t>Oct. 02, 2015USD ($)</t>
  </si>
  <si>
    <t>Statement of Cash Flows [Abstract]</t>
  </si>
  <si>
    <t>Gain on sale of business, net of tax</t>
  </si>
  <si>
    <t>SUMMARY OF SIGNIFICANT ACCOUNTING POLICIES</t>
  </si>
  <si>
    <t>Accounting Policies [Abstract]</t>
  </si>
  <si>
    <t>SUMMARY OF SIGNIFICANT ACCOUNTING POLICIES Basis of presentation: Anixter International Inc. and its subsidiaries (collectively referred to as "Anixter" or the "Company") are sometimes referred to in this Quarterly Report on Form 10-Q as "we", "our", "us", or "ourselves." The condensed consolidated financial information furnished herein reflects all adjustments (consisting of normal recurring accruals), which are, in the opinion of management, necessary for a fair presentation of the Condensed Consolidated Financial Statements for the periods shown. Certain prior period amounts have been reclassified to conform to the current year presentation. The results of operations of any interim period are not necessarily indicative of the results that may be expected for a full fiscal year. Recently issued and adopted accounting pronouncements: In April 2014, the Financial Accounting Standards Board ("FASB") issued Accounting Standards Update ("ASU") No. 2014-8 Reporting Discontinued Operations and Disclosures of Disposals of Components of an Entity. This updat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e guidance is effective for entities with annual periods beginning on or after December 15, 2014. This accounting guidance applies prospectively to new disposals and new classifications of disposal groups held for sale. We adopted this guidance in the first quarter of fiscal year 2015. See Note 2. "Discontinued Operations" for applicable disclosures. In September 2015, the FASB issued ASU 2015-16, Business Combinations: Simplifying the Accounting for Measurement-Period Adjustments , which eliminates the requirement to retroactively account for measurement-period adjustments to provisional amounts recognized in a business combination. Under the new guidance, the measurement-period adjustments must be recognized in the period in which adjustments are determined, including the effect on earnings of any amounts that would have been recorded in previous periods. The standard is effective for our financial statements issued for fiscal years beginning after December 15, 2016, and interim periods within those fiscal years. Early adoption is permitted for financial statements that have not been previously issued. We adopted this guidance in the third quarter of fiscal year 2015. Recently issued accounting pronouncements not yet adopted: In July 2015, the FASB issued ASU 2015-11, Simplifying the Measurement of Inventory .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standard is effective for our financial statements issued for fiscal years beginning after December 15, 2016, and interim periods within those fiscal years. Early adoption is permitted. The adoption of this standard is not expected to have a material impact on our consolidated financial statements. In April 2015, the FASB issued ASU 2015-04, Compensation-Retirement Benefits (Practical Expedient for the Measurement Date of an Employer's Defined Benefit Obligation and Plan Assets) ,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The standard is effective for our financial statements issued for fiscal years beginning after December 15, 2016, and interim periods within those fiscal years. Early adoption is permitted. The new guidance should be applied on a prospective basis. The adoption of this standard is not expected to have a material impact on our consolidated financial statements. In April 2015, the FASB issued ASU 2015-03, Simplifying the Presentation of Debt Issuance Costs , which requires debt issuance costs to be presented in the balance sheet as a direct deduction from the associated debt liability. The Securities and Exchange Commission ("SEC") staff noted that ASU 2015-03 does not address when a company has debt issuance costs related to lines-of-credit arrangements, which may not have an outstanding balance. As a result, in June 2015, the FASB issued ASU 2015-15, Interest Imputation of Interest, which states that the SEC staff will not object to an entity presenting debt issuance costs related to lines-of-credit arrangements as an asset. These new updates are effective for our financial statements in fiscal years beginning after December 15, 2015, and interim periods within those fiscal years. Early adoption is permitted for financial statements that have not been previously issued. The new guidance will be applied on a retrospective basis. The adoption of these updates is not expected to have a material impact on our consolidated financial statements.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e standard is effective for our financial statements issued for fiscal years beginning after December 15, 2016, and interim periods within those fiscal years. Early adoption is permitted. The adoption of this standard is not expected to have a material impact on our consolidated financial statements. In May 2014, the FASB issued ASU 2014-09, Revenue from Contracts with Customers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In August 2015, the FASB issued ASU 2015-14, Revenue from Contracts with Customers: Deferral of the Effective Date ,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We are currently in the process of evaluating the transition methods and the impact of adoption of this ASU on our consolidated financial statements. We do not believe that any other recently issued, but not yet effective, accounting pronouncements, if adopted, would have a material impact on our consolidated financial statements or disclosures. Other, net: The following represents the components of "Other, net" as reflected in the Condensed Consolidated Statements of Comprehensive (Loss) Income : Three Months Ended Nine Months Ended October 2, October 3, October 2, October 3, (In millions) As Adjusted (see Note 2) As Adjusted (see Note 2) Other, net: Foreign exchange $ (4.5 ) $ (2.3 ) $ (10.5 ) $ (4.7 ) Foreign exchange devaluations — — (0.7 ) (8.0 ) Cash surrender value of life insurance policies (0.5 ) (0.3 ) (0.5 ) 0.5 Other (0.5 ) 0.6 (1.3 ) (1.4 ) Total other, net $ (5.5 ) $ (2.0 ) $ (13.0 ) $ (13.6 ) In the first quarter of 2014, the Venezuelan government changed its policy regarding the bolivar, which required us to use the Complementary System for the Administration of Foreign Currency ("SICAD") rate of 49.0 bolivars to one U.S. Dollar ("USD") to repatriate cash from Venezuela. In the first quarter of 2014, the Argentine peso was also devalued from 6.5 pesos to one USD to approximately 8.0 pesos to one USD after the central bank scaled back its intervention in a bid to preserve USD cash reserves. As a result of these devaluations, we recorded foreign exchange losses in these two countries of $8.0 million in the first quarter of 2014. In the first quarter of 2015, the Venezuelan government changed its policy regarding the bolivar, which we believe will now require us to use the Sistema Marginal de Divisas or Marginal Exchange System ("SIMADI") a "completely free floating" rate. As a result, we believe that the current rate of approximately 200.0 bolivars to one USD will be the rate available to us in the event we repatriate cash from Venezuela. As a result of the devaluation in the first quarter of 2015, we recorded a foreign exchange loss of $0.7 million in the first quarter of 2015.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Loss) Income .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hile our derivatives are all subject to master netting arrangements, we present our assets and liabilities related to derivative instruments on a gross basis within the Condensed Consolidated Balance Sheets. The gross amount of our derivative assets and liabilities are immaterial.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October 2, 2015 and January 2, 2015 , foreign currency forward contracts were revalued at then-current foreign exchange rates with the changes in valuation reflected directly in "Other, net" in the Condensed Consolidated Statements of Comprehensive (Loss) Income offsetting the transaction gain/loss recorded on the foreign currency-denominated accounts. At October 2, 2015 and January 2, 2015 , the gross notional amount of foreign currency forward contracts outstanding was approximately $237.1 million and $222.9 million , respectively. All of our foreign currency forward contracts are subject to master netting arrangements with our counterparties. As a result, at October 2, 2015 and January 2, 2015 , the net notional amount of the foreign currency forward contracts outstanding was approximately $148.3 million and $121.9 million , respectively. The combined effect of changes in both the equity and bond markets resulted in changes in the cash surrender value of our owned life insurance policies associated with our sponsored deferred compensation program. Accumulated other comprehensive income (loss): We accumulated unrealized gains and losses in "Accumulated other comprehensive income (loss)" ("AOCI") which are also reported in " Other comprehensive loss " on the Condensed Consolidated Statements of Comprehensive (Loss) Income . These include unrealized gains and losses related to our defined benefit obligations, certain immaterial derivative transactions that have been designated as cash flow hedges and foreign currency translation. See Note 7. "Pension Plan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DISCONTINUED OPERATIONS</t>
  </si>
  <si>
    <t>Discontinued Operations and Disposal Groups [Abstract]</t>
  </si>
  <si>
    <t>Disposal Groups, Including Discontinued Operations, Disclosure [Text Block]</t>
  </si>
  <si>
    <t>DISCONTINUED OPERATIONS On February 9, 2015, our Board of Directors approved the disposition of the OEM Supply - Fasteners ("Fasteners") business. On February 11, 2015, through our wholly-owned subsidiary Anixter Inc., we entered into a definitive asset purchase agreement with American Industrial Partners ("AIP") to sell the Fasteners business for $380.0 million in cash, subject to certain post-closing adjustments. On June 1, 2015, we closed the sale of the Fasteners business to AIP, excluding certain foreign locations, resulting in initial cash proceeds of $358.0 million . In accordance with the asset purchase agreement, the sale of the Fastener businesses in several countries is anticipated to be completed by the end of the first quarter of 2016. Therefore, these assets and liabilities are classified as "Discontinued Operations." The components of the results from discontinued operations reflected in our Condensed Consolidated Statements of Cash Flows were immaterial. In the third quarter of 2015, in accordance with the terms of the agreement, AIP paid $10.0 million of the purchase price upon its acceptance of a stand-alone data center established by the parties. Also, in the third quarter of 2015, based on the preliminary calculation of the post-closing adjustment to the purchase price under the agreement, we reduced the receivable due from AIP by $1.0 million and recorded a reduction to the gain on the sale. We received a $13.0 million cash payment from AIP in prepayment of the post-closing adjustment during the third quarter of 2015, leaving a $0.9 million receivable due from AIP outstanding as of October 2, 2015. Including transaction related costs of $17.2 million , the sale resulted in a pre-tax gain of $39.7 million ( $29.9 million , net of tax). This transaction gives us a sharper strategic focus on our core Enterprise Cabling and Security Solutions ("ECS") and Electrical and Electronic Wire and Cable ("W&amp;C") segments and provides additional financial flexibility to build on these strong global platforms through organic investments or strategic acquisitions. The assets and liabilities and operating results of the Fasteners business for the nine months ended October 2, 2015 are presented as "Discontinued Operations" in our Condensed Consolidated Financial Statements. Accordingly, all prior periods have been revised to reflect this classification. We allocated interest costs to discontinued operations as a result of the sale of the Fasteners business. The allocated interest costs were $1.0 million in the third quarter of 2014, and $1.1 million and $3.1 million for the nine months ended October 2, 2015 and October 3, 2014 , respectively. This represents the amount of interest costs not directly attributable to our other operations that would not have been incurred if we had the proceeds from the sale of the Fasteners business at the beginning of the respective periods. In connection with the disposition of the Fasteners business, we recognized a pension curtailment gain of $5.1 million for the nine months ended October 2, 2015 . The following represents the components of the results from discontinued operations as reflected in our Condensed Consolidated Statements of Comprehensive (Loss) Income : Three Months Ended Nine Months Ended (In millions) October 2, October 3, October 2, October 3, Net sales $ 7.6 $ 228.6 $ 405.4 $ 721.2 Operating (loss) income $ (1.6 ) $ 11.6 $ 15.5 $ 42.4 (Loss) income from discontinued operations before income taxes $ (0.5 ) $ 10.2 $ 14.9 $ 37.6 (Loss) gain on sale of discontinued operations $ (2.6 ) $ — $ 39.7 $ — Income tax (benefit) expense from discontinued operations $ (0.2 ) $ 3.1 $ 23.0 $ 11.5 Net (loss) income from discontinued operations $ (2.9 ) $ 7.1 $ 31.6 $ 26.1 As reflected on our Condensed Consolidated Balance Sheets as of October 2, 2015 and January 2, 2015 , the components of assets and liabilities of the Fasteners businesses classified as "Discontinued Operations" are as follows: (In millions) October 2, January 2, Assets of discontinued operations: Accounts receivable $ 34.5 $ 158.2 Inventories 0.9 213.8 Net property and equipment — 16.8 Other assets 6.8 18.1 Total assets of discontinued operations $ 42.2 $ 406.9 Liabilities of discontinued operations: Accounts payable $ 21.0 $ 92.8 Accrued expenses 5.1 16.0 Other liabilities 4.6 0.2 Total liabilities of discontinued operations $ 30.7 $ 109.0</t>
  </si>
  <si>
    <t>BUSINESS COMBINATION</t>
  </si>
  <si>
    <t>Business Combinations [Abstract]</t>
  </si>
  <si>
    <t>Business Combination Disclosure [Text Block]</t>
  </si>
  <si>
    <t>BUSINESS COMBINATION On September 17, 2014, we acquired 100% of the outstanding capital stock of Tri-Northern Acquisition Holdings, Inc. ("Tri-Ed"), a leading independent distributor of security and low-voltage technology products, from Tri-NVS Holdings, LLC for $418.5 million (net of cash acquired of $11.6 million and a favorable net working capital adjustment of $2.3 million ). The acquisition was financed using borrowings under the 5-year senior unsecured revolving credit agreement, the accounts receivable securitization facility, available cash and the $200.0 million term loan. A portion of the proceeds from a subsequent issuance of $400.0 million principal amount of senior notes was used to repay certain incurred borrowings to finance the Tri-Ed acquisition. The acquisition of Tri-Ed presents a strategic opportunity for us and our security business, consistent with our vision to create a leading global security platform and to accelerate profitable revenue growth. Through expanding our offering into highly complementary product lines, we believe our customers will benefit from a broader set of products and solutions in the areas of video, access control, fire/life safety, and intrusion detection. In addition, this transaction provides access to the residential construction end market at an attractive point in the recovery cycle as well as security integrators and dealers we do not currently service. The following table sets forth the purchase price allocation, as of the acquisition date, for Tri-Ed. The purchase price allocation and valuation of the acquired intangible assets and related deferred tax liabilities was completed in the third quarter of 2015. (In millions) Cash $ 11.6 Current assets, net 203.9 Property and equipment 2.7 Goodwill 242.2 Intangible assets 166.8 Current liabilities (143.3 ) Non-current liabilities (56.1 ) Total purchase price $ 427.8 All Tri-Ed goodwill, other assets and liabilities were recorded in the ECS reportable segment. The goodwill resulting from the acquisition largely consists of our expected future product sales and synergies from combining Tri-Ed’s products with our existing product offerings. Other than $12.2 million , the remaining goodwill is not deductible for tax purposes. The following table sets forth the components of identifiable intangible assets acquired and their estimated useful lives as of the date of the acquisition: (In millions) Average useful life (in years) Fair value Customer relationships 11-18 $ 120.6 Exclusive supplier agreement 21 23.2 Trade names Indefinite 10.6 Tri-Ed trade names 4 9.2 Non-compete agreements 4-5 3.2 Total intangible assets $ 166.8 The following unaudited pro forma information shows our results of operations as if the acquisition of Tri-Ed had been completed as of the beginning of fiscal 2014. Adjustments have been made for the pro forma effects of interest expense and deferred financing costs related to the financing of the business combination, depreciation and amortization of tangible and intangible assets recognized as part of the business combination, related income taxes and various other costs which would not have been incurred had we and Tri-Ed operated as a combined entity (i.e., management fees paid by Tri-Ed to its former owners). Three Months Ended Nine Months Ended (In millions, except per share amounts) October 3, October 3, Net sales $ 1,566.9 $ 4,474.9 Net income from continuing operations $ 50.7 $ 134.4 Income per share from continuing operations: Basic $ 1.53 $ 4.07 Diluted $ 1.52 $ 4.03 Since the date of acquisition, the Tri-Ed results are reflected in our Condensed Consolidated Financial Statements. For the nine months ended October 2, 2015 , Tri-Ed added approximately $462 million of revenue and $18 million in operating income, to our consolidated results.</t>
  </si>
  <si>
    <t>RESTRUCTURING AND OTHER CHARGES</t>
  </si>
  <si>
    <t>Restructuring and Related Activities [Abstract]</t>
  </si>
  <si>
    <t>RESTRUCTURING AND OTHER CHARGES We consider restructuring activities to be programs whereby we fundamentally change our operations, such as closing and consolidating facilities, reducing headcount and realigning operations in response to changing market conditions. In the second quarter of 2015, we recorded a pre-tax charge of $3.1 million and $2.2 million in our ECS and W&amp;C segments, respectively, for severance-related expenses associated with a reduction of approximately 100 positions. The $5.3 million charge reflects actions we are taking to improve efficiencies and eliminate the stranded costs in conjunction with the sale of the Fasteners business. This charge is included in "Operating expenses" in our Condensed Consolidated Statements of Comprehensive (Loss) Income for the nine months ended October 2, 2015 . The majority of the remaining accrual related to this charge of $2.9 million as of October 2, 2015 is expected to be paid by the second quarter of 2016. The second quarter of 2015 includes a write off of capitalized software of $3.1 million that has no ongoing economic benefit to continuing operations, $2.6 million of bad debt expense related to a customer in Venezuela, a $1.7 million dilapidation provision related to our leasehold properties, $1.0 million of acquisition and integration costs and $0.4 million related to pension divestiture costs. Acquisition and integration costs were $8.1 million in the third quarter of 2015 and $9.1 million for the nine months ended October 2, 2015 .</t>
  </si>
  <si>
    <t>INCOME TAXES</t>
  </si>
  <si>
    <t>Income Tax Disclosure [Abstract]</t>
  </si>
  <si>
    <t>INCOME TAXES Our effective tax rate from continuing operations for the third quarter of 2015 was 37.8% compared to 35.4% in the prior year period. The prior year period included a net tax benefit of $1.9 million primarily related to closing prior tax years, partially offset by a tax cost of $1.1 million related to certain acquisition transaction costs that are capitalized for tax purposes. Other differences in the comparable tax rate relate to our worldwide country mix of income. Our effective tax rate from continuing operations for the nine months ended October 2, 2015 was 37.5% compared to 31.7% in the prior year period. The prior year period included a net tax benefit of $6.9 million primarily related to the reversal of deferred income tax valuation allowances in Europe and a net benefit of $1.9 million primarily related to closing prior tax years, partially offset by a tax cost of $1.1 million related to certain acquisition transaction costs that are capitalized for tax purposes. Other differences in the comparable tax rate relate to our worldwide country mix of income. Our nine months ended October 2, 2015 effective tax rate differs from the U.S. federal statutory rate primarily as a result of U.S. state taxes and our worldwide country mix of income. As of January 2, 2015, we asserted permanent reinvestment of all non-U.S. earnings, including the non-U.S. earnings of the Fasteners business. As a result of the disposition of the Fasteners business, we are no longer permanently reinvested with respect to the non-U.S. earnings of the Fasteners business, because we repatriated to the U.S. most of the net proceeds attributable to the sale of the non-U.S. Fasteners business via intercompany debt repayment, dividend or other means. During the second quarter of 2015, we refined the anticipated repatriation amount and the estimated tax impact of the change in the reinvestment assertion, and we reduced the first quarter estimate by $4.9 million . Therefore, our nine months ended October 2, 2015 results include, as a component of discontinued operations, $10.3 million expense for U.S. federal and state, and foreign income taxes and withholding taxes related to this change in our reinvestment assertion.</t>
  </si>
  <si>
    <t>DEBT</t>
  </si>
  <si>
    <t>Debt Disclosure [Abstract]</t>
  </si>
  <si>
    <t>DEBT Debt is summarized below: (In millions) October 2, January 2, Long-term debt: Senior notes due 2021 $ 394.7 $ 394.2 Senior notes due 2019 346.6 345.9 Senior notes due 2023 345.7 — Term loan 195.0 198.8 Accounts receivable securitization facility — 65.0 Revolving lines of credit — — Senior notes due 2015 — 200.0 Other 3.4 3.8 Total long-term debt $ 1,285.4 $ 1,207.7 At October 2, 2015 , our total carrying value and estimated fair value of debt outstanding was $1,285.4 million and $1,311.6 million , respectively. This compares to a carrying value and estimated fair value at January 2, 2015 of $1,207.7 million and $1,243.8 million , respectively. The estimated fair value of our debt instruments is measured using observable market information which would be considered Level 2 inputs as described in the fair value accounting guidance on fair value measurements. Our weighted-average cost of borrowings was 5.3% and 4.7% for the three months ended October 2, 2015 and October 3, 2014 , respectively, and 4.9% and 4.7% for the nine months ended October 2, 2015 and October 3, 2014 , respectively. Senior Notes Due 2023 On August 18, 2015, our primary operating subsidiary, Anixter Inc., completed the issuance of $350.0 million principal amount of Senior notes due 2023 ("Notes due 2023"). The Notes due 2023 were issued at a price that was 98.75% of par, which resulted in a discount related to underwriting fees of $4.4 million . The discount is reported on the Consolidated Balance Sheet as a reduction to the face amount of the Notes due 2023 and is being amortized to interest expense over the term of the related debt, using the effective interest method. In addition, $1.7 million of issuance costs were paid, which are being amortized through maturity using the straight-line method. The Notes due 2023 pay interest semi-annually at a rate of 5.50% per annum and will mature on March 1, 2023. In addition, Anixter Inc. may at any time redeem some or all of the Notes due 2023 at a price equal to 100% of the principal amount plus a "make whole" premium. If we experience certain kinds of changes of control, Anixter Inc. must offer to repurchase all of the Notes due 2023 outstanding at 101% of the aggregate principal amount repurchased, plus accrued and unpaid interest. The proceeds were used to partially finance the acquisition of the HD Supply Power Solutions Business from HD Supply, Inc. and certain subsidiaries of HD Supply, Inc., as described in Note 12. "Subsequent Events" . We fully and unconditionally guarantee the Notes due 2023, which are unsecured obligations of Anixter Inc. Retirement of Debt In the first quarter of 2015, we retired our 5.95% Senior notes due 2015 upon maturity for $200.0 million . Available borrowings under existing long-term financing agreements were used to settle the maturity value. In the first quarter of 2014, we retired our 10% Senior notes due 2014 upon maturity for $32.3 million . Available borrowings under existing long-term financing agreements were used to settle the maturity value. Subsequent to October 2, 2015 , we retired the $300.0 million accounts receivable securitization facility and $400.0 million (or the equivalent in Euro) 5-year senior unsecured revolving credit agreement and repaid the $200.0 million term loan. See Note 12. "Subsequent Events" for further information. Accounts Receivable Securitization Program Under our accounts receivable securitization program, we sold, on an ongoing basis without recourse, a portion of our accounts receivables originating in the United States to Anixter Receivables Corporation ("ARC"), which is considered a wholly-owned, bankruptcy-remote variable interest entity ("VIE"). We had the authority to direct the activities of the VIE and, as a result, we concluded that we maintained control of the VIE, were the primary beneficiary (as defined by accounting guidance) and, therefore, consolidated the account balances of ARC. As of October 2, 2015 and January 2, 2015 , $475.8 million and $548.5 million of our receivables were sold to ARC, respectively. ARC in turn assigned a collateral interest in these receivables to a financial institution for proceeds up to $300 million . The assets of ARC were not available to us until all obligations of ARC were satisfied in the event of bankruptcy or insolvency proceedings. This facility was retired subsequent to October 2, 2015 , as described in Note 12. "Subsequent Events" .</t>
  </si>
  <si>
    <t>PENSION PLANS</t>
  </si>
  <si>
    <t>Compensation and Retirement Disclosure [Abstract]</t>
  </si>
  <si>
    <t>PENSION PLANS We have various defined benefit and defined contribution pension plans. 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nternal Revenue Service ("IRS") and all Foreign Plans as required by applicable foreign laws. The Executive Benefit Plan and SERP are the only two plans that are unfunded. Assets in the various plans consist primarily of equity securities and fixed income investments. In the third quarter of 2015, Anixter Inc. amended the Anixter Inc. Pension Plan in the United States whereby employees first hired or rehired on or after July 1, 2015 are no longer eligible to participate in the Anixter Inc. Pension Plan. Anixter Inc. will make an annual contribution to the Employee Savings Plan on behalf of each active participant who is first hired or rehired on or after July 1, 2015, or is not participating in the Anixter Inc. Pension Plan. The amount of the employer annual contribution to each active participant's account will be an amount determined by multiplying the participant's salary for the Plan year by either: (1) 2% if such participant's years of service as of August 1 of the Plan year is fewer than five, or (2) 2.5% if such participant's years of service as of August 1 of the Plan year is five or greater. This contribution is in lieu of being eligible for the Anixter Inc. Pension Plan. Components of net periodic pension cost (benefit) are as follows: Three Months Ended Domestic Foreign Total (In millions) October 2, October 3, October 2, October 3, October 2, October 3, Service cost $ 1.1 $ 1.2 $ 1.7 $ 1.4 $ 2.8 $ 2.6 Interest cost 2.4 2.8 2.3 2.7 4.7 5.5 Expected return on plan assets (3.1 ) (3.5 ) (2.6 ) (3.1 ) (5.7 ) (6.6 ) Net amortization (a) 0.2 (0.6 ) 0.7 0.3 0.9 (0.3 ) Net periodic cost (benefit) $ 0.6 $ (0.1 ) $ 2.1 $ 1.3 $ 2.7 $ 1.2 Nine Months Ended Domestic Foreign Total (In millions) October 2, October 3, October 2, October 3, October 2, October 3, Service cost $ 4.1 $ 3.6 $ 5.0 $ 4.4 $ 9.1 $ 8.0 Interest cost 9.1 8.1 6.9 8.1 16.0 16.2 Expected return on plan assets (11.9 ) (10.4 ) (7.9 ) (9.5 ) (19.8 ) (19.9 ) Net amortization (a) 1.1 (1.7 ) 2.2 0.9 3.3 (0.8 ) Net periodic cost (benefit) $ 2.4 $ (0.4 ) $ 6.2 $ 3.9 $ 8.6 $ 3.5 (a) Reclassified into operating expenses from AOCI.</t>
  </si>
  <si>
    <t>SUMMARIZED FINANCIAL INFORMATION OF ANIXTER INC.</t>
  </si>
  <si>
    <t>Text Block [Abstract]</t>
  </si>
  <si>
    <t>SUMMARIZED FINANCIAL INFORMATION OF ANIXTER INC. We guarantee, fully and unconditionally, substantially all of the debt of our subsidiaries, which include Anixter Inc., our primary operating subsidiary. We have no independent assets or operations and all subsidiaries other than consolidated Anixter Inc. are minor. The following summarizes the financial information for Anixter Inc.: ANIXTER INC. CONDENSED CONSOLIDATED BALANCE SHEETS October 2, January 2, (In millions) As Adjusted (see Note 2) Assets: Current assets $ 2,767.7 $ 2,210.2 Current assets of discontinued operations 41.6 379.2 Property, equipment and capital leases, net 116.6 114.7 Goodwill 572.4 582.3 Other assets 257.7 282.5 Long-term assets of discontinued operations 0.6 27.7 $ 3,756.6 $ 3,596.6 Liabilities and Stockholder’s Equity: Current liabilities $ 1,047.2 $ 921.3 Current liabilities of discontinued operations 26.2 108.8 Subordinated notes payable to parent — 1.5 Long-term debt 1,298.5 1,221.8 Other liabilities 186.4 212.2 Long-term liabilities of discontinued operations 4.5 0.2 Stockholder’s equity 1,193.8 1,130.8 $ 3,756.6 $ 3,596.6 ANIXTER INC. CONDENSED CONSOLIDATED STATEMENTS OF COMPREHENSIVE (LOSS) INCOME Three Months Ended Nine Months Ended October 2, October 3, October 2, October 3, (In millions) As Adjusted (see Note 2) As Adjusted (see Note 2) Net sales $ 1,489.2 $ 1,438.0 $ 4,354.7 $ 4,055.2 Operating income $ 79.7 $ 83.9 $ 206.4 $ 233.9 Income from continuing operations before income taxes $ 58.2 $ 71.4 $ 149.9 $ 190.1 Net (loss) income from discontinued operations $ (2.9 ) $ 7.1 $ 31.6 $ 26.1 Net income $ 33.1 $ 53.2 $ 125.3 $ 155.9 Comprehensive (loss) income $ (1.4 ) $ 17.9 $ 57.2 $ 128.8</t>
  </si>
  <si>
    <t>STOCKHOLDERS' EQUITY</t>
  </si>
  <si>
    <t>Equity [Abstract]</t>
  </si>
  <si>
    <t>STOCKHOLDERS' EQUITY At the end of the third quarter of 2015 , there were 1.7 million shares reserved for issuance under all incentive plans. Under the current stock incentive plans, we pay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options and units is amortized over the respective vesting period representing the requisite service period, generally three to four years for stock units and four years for stock options. Director stock units are expensed in the period in which they are granted, as these vest immediately. We did not grant any stock units to employees during the three months ended October 2, 2015 . During the nine months ended October 2, 2015 , we granted 181,665 stock units to employees, with a weighted-average grant-date fair value of $14.3 million . During the three and nine months ended October 2, 2015 , we granted directors 9,585 and 23,642 stock units, respectively, with a weighted-average grant-date fair value of $0.5 million and $1.5 million , respectively. We exclude antidilutive stock options and units from the calculation of weighted-average shares for diluted earnings per share. For the third quarter of 2015 and 2014 , the antidilutive stock options and units were immaterial.</t>
  </si>
  <si>
    <t>LEGAL CONTINGENCIES</t>
  </si>
  <si>
    <t>Commitments and Contingencies Disclosure [Abstract]</t>
  </si>
  <si>
    <t>LEGAL CONTINGENCIES From time to time, we are party to legal proceedings and matters that arise in the ordinary course of business. As of October 2, 2015 , we do not believe there is a reasonable possibility that any material loss exceeding the amounts already recognized for these proceedings and matters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t>
  </si>
  <si>
    <t>BUSINESS SEGMENTS</t>
  </si>
  <si>
    <t>Segment Reporting [Abstract]</t>
  </si>
  <si>
    <t>BUSINESS SEGMENTS We are a leading distributor of enterprise cabling and security solutions and electrical and electronic wire and cable products. We have identified Enterprise Cabling and Security Solutions ("ECS") and Electrical and Electronic Wire and Cable ("W&amp;C") as reportable segments. As discussed in Note 2. "Discontinued Operations" , beginning in the second quarter of 2015, the Fasteners segment has been classified as "Discontinued Operations" for all periods. We incur corporate expenses to obtain and coordinate financing, tax, information technology, legal and other related services, certain of which are billed to subsidiaries. These corporate expenses are allocated to the segments based primarily on projected sales and estimated use of time. A portion of these corporate expenses are reported in the corporate segment as they historically had been allocated to the Fasteners segment but are not considered directly related to the discontinued operations. For the three and nine months ended October 2, 2015 , Corporate includes $9.1 million of acquisition and integration costs. Also, we have various corporate assets which are not allocated to the segments. Segment assets may not include jointly used assets or unallocated assets, but segment results include depreciation expense or other allocations related to those assets as such allocation is made for internal reporting. Interest expense and other non-operating items are not allocated to the segments or reviewed on a segment basis. Intercompany transactions are not significant. Segment Financial Information Segment information for the three and nine months ended October 2, 2015 and October 3, 2014 are as follows: (In millions) Third Quarter of 2015 ECS W&amp;C Corporate Total Net sales $ 1,035.4 $ 453.8 $ — $ 1,489.2 Operating income $ 61.8 $ 28.6 $ (12.2 ) $ 78.2 Third Quarter of 2014 (As Adjusted, see Note 2) ECS W&amp;C Corporate Total Net sales $ 903.9 $ 534.1 $ — $ 1,438.0 Operating income $ 46.7 $ 38.7 $ (2.9 ) $ 82.5 Nine Months of 2015 ECS W&amp;C Corporate Total Net sales $ 2,952.8 $ 1,401.9 $ — $ 4,354.7 Operating income $ 140.3 $ 79.8 $ (18.1 ) $ 202.0 Nine Months of 2014 (As Adjusted, see Note 2) ECS W&amp;C Corporate Total Net sales $ 2,514.7 $ 1,540.5 $ — $ 4,055.2 Operating income $ 129.8 $ 108.7 $ (8.8 ) $ 229.7 Goodwill Assigned to Segments The following table presents the changes in goodwill allocated to our reportable segments during the nine months ended October 2, 2015 : (In millions) ECS W&amp;C Total Balance at January 2, 2015 $ 403.4 $ 178.9 $ 582.3 Acquisition related (a) (1.3 ) — (1.3 ) Foreign currency translation (7.2 ) (1.4 ) (8.6 ) Balance at October 2, 2015 $ 394.9 $ 177.5 $ 572.4 (a) In the second and third quarters of 2015, we recorded immaterial increases in goodwill related to the purchase price allocation for the acquisition of Tri-Ed.</t>
  </si>
  <si>
    <t>SUBSEQUENT EVENTS SUBSEQUENT EVENTS (Notes)</t>
  </si>
  <si>
    <t>Subsequent Events [Abstract]</t>
  </si>
  <si>
    <t>SUBSEQUENT EVENTS</t>
  </si>
  <si>
    <t>NOTE 12. SUBSEQUENT EVENTS Business Combination On October 5, 2015, we, through our wholly-owned subsidiaries, Anixter Inc. and Anixter Canada Inc., completed the acquisition of the HD Supply Power Solutions Business from HD Supply, Inc. and certain subsidiaries of HD Supply, Inc. pursuant to the terms and conditions set forth in the Purchase Agreement dated July 15, 2015, in which we agreed to acquire the equity interest of certain subsidiaries of HD Supply, Inc. and certain assets that comprise the HD Supply Power Solutions Business ("Power Solutions") in exchange for $836.4 million (net of cash and outstanding checks of $12.8 million and a preliminary unfavorable net working capital adjustment of $24.2 million ) (the "Acquisition"). The Acquisition was financed using borrowings under the Notes due 2023, the new financing arrangements described below and cash on hand. New Financing On October 5, 2015, we, through our wholly-owned subsidiaries, Anixter Inc., ARC and Anixter Canada Inc., entered into certain financing transactions in connection with the consummation of the Acquisition, including a U.S. accounts receivable asset based five-year revolving credit facility in an aggregate committed amount of $600.0 million ("New Receivables Facility"), a U.S. inventory asset based five-year revolving credit facility in an aggregate committed amount of $150.0 million ("Inventory Facility") for a U.S. combined commitment of $750.0 million ("Combined Commitment"). Additionally, we entered into a Canadian term loan facility in Canada in an aggregate principal amount of $300.0 million Canadian Dollars, the equivalent to approximately $225.0 million , with a five year maturity ("Canadian Term Loan"). In connection with these financing transactions, we expect to incur approximately $5.6 million in financing transaction costs, of which approximately $4.4 million is expected to be capitalized as debt issuance costs and amortized through maturity using the straight-line method, and approximately $1.2 million is expected to be expensed as incurred. These financing arrangements are described in greater detail below. New Receivables Facility On October 5, 2015, we, through our wholly-owned subsidiary, ARC, entered into a New Receivables Facility, which is a receivables based five-year revolving credit facility in an aggregate committed amount of $600.0 million . Borrowings under the New Receivables Facility are secured by a first lien on all assets of ARC and supported by an unsecured guarantee by the Company. The New Receivables Facility has a borrowing base of 85% of eligible receivables, subject to certain reserves. In connection with the entry into the New Receivables Facility, Anixter Inc. and ARC terminated its existing Second Amended and Restated Receivables Purchase Agreement (the "RPA"). In connection with the entry into the New Receivables Facility, on October 5, 2015, Anixter Inc. and ARC entered into a Third Amended and Restated Receivables Sale Agreement (the "Amended and Restated RSA"), which amended and restated the existing Second Amended and Restated Sales Agreement. The purpose of the Amended and Restated RSA is (i) to reflect the entry into the New Receivables Facility and the termination of the RPA, and (ii) to include in the receivables sold by Anixter Inc. to ARC receivables originated by Tri-Northern Holdings, Inc. and its subsidiaries (collectively, the "Tri-Ed Subsidiaries") and subsidiaries acquired in the Acquisition (the "Power Solutions Subsidiaries"). The foregoing descriptions of the New Receivables Facility and the Amended and Restated RSA do not purport to be complete and are qualified in their entirety by reference to the New Receivables Facility and the Amended and Restated RSA. Inventory Facility On October 5, 2015, we and certain of our wholly-owned subsidiaries, including the Tri-Ed Subsidiaries and Power Solutions Subsidiaries, entered into the Inventory Facility, an asset based lending five-year revolving credit facility, in an aggregate committed amount of $150.0 million . Borrowings under the Inventory Facility are secured by a first lien on Anixter Inc.'s and certain of its subsidiaries' personal property and supported by a guarantee by the Company. The Inventory Facility has a borrowing base, (a) with respect to appraised eligible domestic inventory, of the lesser of (i) 85% of the net orderly liquidation value of such inventory and (ii) 75% of book value of such inventory, plus, (b) with respect to eligible domestic inventory not appraised, 40% of the net orderly liquidation value of such inventory, less (c) certain reserves. The foregoing description does not purport to be complete and is qualified in its entirety by reference to the Inventory Facility. The New Receivables Facility and the Inventory Facility (collectively, the "Combined Facilities") The Combined Facilities drawn pricing will range from LIBOR plus 125 basis points when the combined unused availability (the "Combined Availability") under the Combined Facilities is greater than $500 million to LIBOR plus 175 basis points when Combined Availability is less than $250 million . Undrawn fees will be 25 basis points if greater than/equal to 50% of the Combined Commitment is drawn and 37.5 basis points if less than 50% of the Combined Commitment is drawn. Acquisitions and restricted payments will be permitted, subject to, among other things, (i) Combined Availability of at least $150.0 million after giving pro forma effect to any acquisition or restricted payment or (ii) (a) Combined Availability of at least $112.5 million and (b) maintenance of a minimum fixed charge coverage ratio of at least 1.1 x, after giving pro forma effect to the acquisition or restricted payment. The Combined Facilities provides for customary representations and warranties and customary events of default, generally with corresponding grace periods, including, without limitation, payment defaults with respect to the facility, covenant defaults, cross-defaults to other agreements evidencing material indebtedness, certain judgments and events of bankruptcy. The foregoing description does not purport to be complete and is qualified in its entirety by reference to the New Receivables Facility and Inventory Facility. Canadian Term Loan On October 5, 2015, we, through our wholly-owned subsidiaries, Anixter Canada Inc. and Tri-Ed ULC, entered into a $300.0 million Canadian Dollars (equivalent to approximately $225.0 million ) Canadian Term Loan. The Canadian Term Loan is and will be guaranteed by all present and future material Canadian subsidiaries of Anixter Canada Inc. and Tri-Ed ULC as well as Anixter Mid Holdings BV. The Canadian Term Loan is secured by a first priority security interest in all of the assets of Anixter Canada Inc. and each of its Canadian subsidiaries (the "Borrowing Group"). The Canadian Term Loan will have a five year maturity. The drawn pricing will range from 0.375% to 1.250% over prime and 1.375% to 2.250% over the banker’s acceptance rate, depending on consolidated leverage ranging from less than or equal to 1.25 x to equal to or greater than 3.00 x. The Canadian Term Loan amortizes 5% in each of years 1 and 2, 10% in each of years 3 and 4 and 70% in year 5. The Borrowing Group initially will be subject to a maximum leverage ratio of 4.25 x and a minimum fixed charge coverage ratio of 3.0 x. The Canadian Term Loan provides for customary representations and warranties and customary events of default, generally with corresponding grace periods, including, without limitation, payment defaults with respect to the facility, covenant defaults, cross-defaults to other agreements evidencing material indebtedness, certain judgments and events of bankruptcy. Retirement of Debt In connection with the new financing arrangements described above, on October 5, 2015, we terminated our $300.0 million accounts receivable securitization facility and $400.0 million (or the equivalent in Euro) 5-year senior unsecured revolving credit agreement and repaid our borrowings under the $200.0 million term loan. In connection with the termination of these facilities and repayment of the $200.0 million term loan, we expect to incur a $0.9 million loss on the extinguishment of debt in the fourth quarter of 2015, representing a write-off of a portion of unamortized debt issuance costs. The remaining unamortized debt issuance costs will be amortized through maturity of the new financing arrangements using the straight-line method.</t>
  </si>
  <si>
    <t>SUMMARY OF SIGNIFICANT ACCOUNTING POLICIES (Policies)</t>
  </si>
  <si>
    <t>Basis of presentation</t>
  </si>
  <si>
    <t>Basis of presentation: Anixter International Inc. and its subsidiaries (collectively referred to as "Anixter" or the "Company") are sometimes referred to in this Quarterly Report on Form 10-Q as "we", "our", "us", or "ourselves." The condensed consolidated financial information furnished herein reflects all adjustments (consisting of normal recurring accruals), which are, in the opinion of management, necessary for a fair presentation of the Condensed Consolidated Financial Statements for the periods shown. Certain prior period amounts have been reclassified to conform to the current year presentation. The results of operations of any interim period are not necessarily indicative of the results that may be expected for a full fiscal year.</t>
  </si>
  <si>
    <t>Recently issued and adopted accounting pronouncements</t>
  </si>
  <si>
    <t>Recently issued and adopted accounting pronouncements: In April 2014, the Financial Accounting Standards Board ("FASB") issued Accounting Standards Update ("ASU") No. 2014-8 Reporting Discontinued Operations and Disclosures of Disposals of Components of an Entity. This updat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e guidance is effective for entities with annual periods beginning on or after December 15, 2014. This accounting guidance applies prospectively to new disposals and new classifications of disposal groups held for sale. We adopted this guidance in the first quarter of fiscal year 2015. See Note 2. "Discontinued Operations" for applicable disclosures. In September 2015, the FASB issued ASU 2015-16, Business Combinations: Simplifying the Accounting for Measurement-Period Adjustments , which eliminates the requirement to retroactively account for measurement-period adjustments to provisional amounts recognized in a business combination. Under the new guidance, the measurement-period adjustments must be recognized in the period in which adjustments are determined, including the effect on earnings of any amounts that would have been recorded in previous periods. The standard is effective for our financial statements issued for fiscal years beginning after December 15, 2016, and interim periods within those fiscal years. Early adoption is permitted for financial statements that have not been previously issued. We adopted this guidance in the third quarter of fiscal year 2015.</t>
  </si>
  <si>
    <t>Description of New Accounting Pronouncements Not yet Adopted</t>
  </si>
  <si>
    <t>Recently issued accounting pronouncements not yet adopted: In July 2015, the FASB issued ASU 2015-11, Simplifying the Measurement of Inventory .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standard is effective for our financial statements issued for fiscal years beginning after December 15, 2016, and interim periods within those fiscal years. Early adoption is permitted. The adoption of this standard is not expected to have a material impact on our consolidated financial statements. In April 2015, the FASB issued ASU 2015-04, Compensation-Retirement Benefits (Practical Expedient for the Measurement Date of an Employer's Defined Benefit Obligation and Plan Assets) ,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The standard is effective for our financial statements issued for fiscal years beginning after December 15, 2016, and interim periods within those fiscal years. Early adoption is permitted. The new guidance should be applied on a prospective basis. The adoption of this standard is not expected to have a material impact on our consolidated financial statements. In April 2015, the FASB issued ASU 2015-03, Simplifying the Presentation of Debt Issuance Costs , which requires debt issuance costs to be presented in the balance sheet as a direct deduction from the associated debt liability. The Securities and Exchange Commission ("SEC") staff noted that ASU 2015-03 does not address when a company has debt issuance costs related to lines-of-credit arrangements, which may not have an outstanding balance. As a result, in June 2015, the FASB issued ASU 2015-15, Interest Imputation of Interest, which states that the SEC staff will not object to an entity presenting debt issuance costs related to lines-of-credit arrangements as an asset. These new updates are effective for our financial statements in fiscal years beginning after December 15, 2015, and interim periods within those fiscal years. Early adoption is permitted for financial statements that have not been previously issued. The new guidance will be applied on a retrospective basis. The adoption of these updates is not expected to have a material impact on our consolidated financial statements.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e standard is effective for our financial statements issued for fiscal years beginning after December 15, 2016, and interim periods within those fiscal years. Early adoption is permitted. The adoption of this standard is not expected to have a material impact on our consolidated financial statements. In May 2014, the FASB issued ASU 2014-09, Revenue from Contracts with Customers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In August 2015, the FASB issued ASU 2015-14, Revenue from Contracts with Customers: Deferral of the Effective Date ,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We are currently in the process of evaluating the transition methods and the impact of adoption of this ASU on our consolidated financial statements. We do not believe that any other recently issued, but not yet effective, accounting pronouncements, if adopted, would have a material impact on our consolidated financial statements or disclosures.</t>
  </si>
  <si>
    <t>Other, net: The following represents the components of "Other, net" as reflected in the Condensed Consolidated Statements of Comprehensive (Loss) Income : Three Months Ended Nine Months Ended October 2, October 3, October 2, October 3, (In millions) As Adjusted (see Note 2) As Adjusted (see Note 2) Other, net: Foreign exchange $ (4.5 ) $ (2.3 ) $ (10.5 ) $ (4.7 ) Foreign exchange devaluations — — (0.7 ) (8.0 ) Cash surrender value of life insurance policies (0.5 ) (0.3 ) (0.5 ) 0.5 Other (0.5 ) 0.6 (1.3 ) (1.4 ) Total other, net $ (5.5 ) $ (2.0 ) $ (13.0 ) $ (13.6 ) In the first quarter of 2014, the Venezuelan government changed its policy regarding the bolivar, which required us to use the Complementary System for the Administration of Foreign Currency ("SICAD") rate of 49.0 bolivars to one U.S. Dollar ("USD") to repatriate cash from Venezuela. In the first quarter of 2014, the Argentine peso was also devalued from 6.5 pesos to one USD to approximately 8.0 pesos to one USD after the central bank scaled back its intervention in a bid to preserve USD cash reserves. As a result of these devaluations, we recorded foreign exchange losses in these two countries of $8.0 million in the first quarter of 2014. In the first quarter of 2015, the Venezuelan government changed its policy regarding the bolivar, which we believe will now require us to use the Sistema Marginal de Divisas or Marginal Exchange System ("SIMADI") a "completely free floating" rate. As a result, we believe that the current rate of approximately 200.0 bolivars to one USD will be the rate available to us in the event we repatriate cash from Venezuela. As a result of the devaluation in the first quarter of 2015, we recorded a foreign exchange loss of $0.7 million in the first quarter of 2015.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Loss) Income .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hile our derivatives are all subject to master netting arrangements, we present our assets and liabilities related to derivative instruments on a gross basis within the Condensed Consolidated Balance Sheets. The gross amount of our derivative assets and liabilities are immaterial.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October 2, 2015 and January 2, 2015 , foreign currency forward contracts were revalued at then-current foreign exchange rates with the changes in valuation reflected directly in "Other, net" in the Condensed Consolidated Statements of Comprehensive (Loss) Income offsetting the transaction gain/loss recorded on the foreign currency-denominated accounts. At October 2, 2015 and January 2, 2015 , the gross notional amount of foreign currency forward contracts outstanding was approximately $237.1 million and $222.9 million , respectively. All of our foreign currency forward contracts are subject to master netting arrangements with our counterparties. As a result, at October 2, 2015 and January 2, 2015 , the net notional amount of the foreign currency forward contracts outstanding was approximately $148.3 million and $121.9 million , respectively. The combined effect of changes in both the equity and bond markets resulted in changes in the cash surrender value of our owned life insurance policies associated with our sponsored deferred compensation program.</t>
  </si>
  <si>
    <t>Accumulated Other Comprehensive Income</t>
  </si>
  <si>
    <t>Accumulated other comprehensive income (loss): We accumulated unrealized gains and losses in "Accumulated other comprehensive income (loss)" ("AOCI") which are also reported in " Other comprehensive loss " on the Condensed Consolidated Statements of Comprehensive (Loss) Income . These include unrealized gains and losses related to our defined benefit obligations, certain immaterial derivative transactions that have been designated as cash flow hedges and foreign currency translation. See Note 7. "Pension Plan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SUMMARY OF SIGNIFICANT ACCOUNTING POLICIES (Tables)</t>
  </si>
  <si>
    <t>Schedule of Other Nonoperating Income, by Component</t>
  </si>
  <si>
    <t>The following represents the components of "Other, net" as reflected in the Condensed Consolidated Statements of Comprehensive (Loss) Income : Three Months Ended Nine Months Ended October 2, October 3, October 2, October 3, (In millions) As Adjusted (see Note 2) As Adjusted (see Note 2) Other, net: Foreign exchange $ (4.5 ) $ (2.3 ) $ (10.5 ) $ (4.7 ) Foreign exchange devaluations — — (0.7 ) (8.0 ) Cash surrender value of life insurance policies (0.5 ) (0.3 ) (0.5 ) 0.5 Other (0.5 ) 0.6 (1.3 ) (1.4 ) Total other, net $ (5.5 ) $ (2.0 ) $ (13.0 ) $ (13.6 )</t>
  </si>
  <si>
    <t>DISCONTINUED OPERATIONS (Tables)</t>
  </si>
  <si>
    <t>Disposal Groups, Including Discontinued Operations, Income Statement [Table Text Block]</t>
  </si>
  <si>
    <t>The following represents the components of the results from discontinued operations as reflected in our Condensed Consolidated Statements of Comprehensive (Loss) Income : Three Months Ended Nine Months Ended (In millions) October 2, October 3, October 2, October 3, Net sales $ 7.6 $ 228.6 $ 405.4 $ 721.2 Operating (loss) income $ (1.6 ) $ 11.6 $ 15.5 $ 42.4 (Loss) income from discontinued operations before income taxes $ (0.5 ) $ 10.2 $ 14.9 $ 37.6 (Loss) gain on sale of discontinued operations $ (2.6 ) $ — $ 39.7 $ — Income tax (benefit) expense from discontinued operations $ (0.2 ) $ 3.1 $ 23.0 $ 11.5 Net (loss) income from discontinued operations $ (2.9 ) $ 7.1 $ 31.6 $ 26.1</t>
  </si>
  <si>
    <t>Disposal Group, Including Discontinued operations, Balance Sheet [Table Text Block]</t>
  </si>
  <si>
    <t>As reflected on our Condensed Consolidated Balance Sheets as of October 2, 2015 and January 2, 2015 , the components of assets and liabilities of the Fasteners businesses classified as "Discontinued Operations" are as follows: (In millions) October 2, January 2, Assets of discontinued operations: Accounts receivable $ 34.5 $ 158.2 Inventories 0.9 213.8 Net property and equipment — 16.8 Other assets 6.8 18.1 Total assets of discontinued operations $ 42.2 $ 406.9 Liabilities of discontinued operations: Accounts payable $ 21.0 $ 92.8 Accrued expenses 5.1 16.0 Other liabilities 4.6 0.2 Total liabilities of discontinued operations $ 30.7 $ 109.0</t>
  </si>
  <si>
    <t>BUSINESS COMBINATION (Tables)</t>
  </si>
  <si>
    <t>Purchase price allocation</t>
  </si>
  <si>
    <t>The following table sets forth the purchase price allocation, as of the acquisition date, for Tri-Ed. The purchase price allocation and valuation of the acquired intangible assets and related deferred tax liabilities was completed in the third quarter of 2015. (In millions) Cash $ 11.6 Current assets, net 203.9 Property and equipment 2.7 Goodwill 242.2 Intangible assets 166.8 Current liabilities (143.3 ) Non-current liabilities (56.1 ) Total purchase price $ 427.8</t>
  </si>
  <si>
    <t>Intangible assets acquired</t>
  </si>
  <si>
    <t>The following table sets forth the components of identifiable intangible assets acquired and their estimated useful lives as of the date of the acquisition: (In millions) Average useful life (in years) Fair value Customer relationships 11-18 $ 120.6 Exclusive supplier agreement 21 23.2 Trade names Indefinite 10.6 Tri-Ed trade names 4 9.2 Non-compete agreements 4-5 3.2 Total intangible assets $ 166.8</t>
  </si>
  <si>
    <t>Acquisition pro forma information</t>
  </si>
  <si>
    <t>The following unaudited pro forma information shows our results of operations as if the acquisition of Tri-Ed had been completed as of the beginning of fiscal 2014. Adjustments have been made for the pro forma effects of interest expense and deferred financing costs related to the financing of the business combination, depreciation and amortization of tangible and intangible assets recognized as part of the business combination, related income taxes and various other costs which would not have been incurred had we and Tri-Ed operated as a combined entity (i.e., management fees paid by Tri-Ed to its former owners). Three Months Ended Nine Months Ended (In millions, except per share amounts) October 3, October 3, Net sales $ 1,566.9 $ 4,474.9 Net income from continuing operations $ 50.7 $ 134.4 Income per share from continuing operations: Basic $ 1.53 $ 4.07 Diluted $ 1.52 $ 4.03</t>
  </si>
  <si>
    <t>DEBT (Tables)</t>
  </si>
  <si>
    <t>Debt</t>
  </si>
  <si>
    <t>Debt is summarized below: (In millions) October 2, January 2, Long-term debt: Senior notes due 2021 $ 394.7 $ 394.2 Senior notes due 2019 346.6 345.9 Senior notes due 2023 345.7 — Term loan 195.0 198.8 Accounts receivable securitization facility — 65.0 Revolving lines of credit — — Senior notes due 2015 — 200.0 Other 3.4 3.8 Total long-term debt $ 1,285.4 $ 1,207.7</t>
  </si>
  <si>
    <t>PENSION PLANS (Tables)</t>
  </si>
  <si>
    <t>Components of Net Periodic Cost</t>
  </si>
  <si>
    <t>Components of net periodic pension cost (benefit) are as follows: Three Months Ended Domestic Foreign Total (In millions) October 2, October 3, October 2, October 3, October 2, October 3, Service cost $ 1.1 $ 1.2 $ 1.7 $ 1.4 $ 2.8 $ 2.6 Interest cost 2.4 2.8 2.3 2.7 4.7 5.5 Expected return on plan assets (3.1 ) (3.5 ) (2.6 ) (3.1 ) (5.7 ) (6.6 ) Net amortization (a) 0.2 (0.6 ) 0.7 0.3 0.9 (0.3 ) Net periodic cost (benefit) $ 0.6 $ (0.1 ) $ 2.1 $ 1.3 $ 2.7 $ 1.2 Nine Months Ended Domestic Foreign Total (In millions) October 2, October 3, October 2, October 3, October 2, October 3, Service cost $ 4.1 $ 3.6 $ 5.0 $ 4.4 $ 9.1 $ 8.0 Interest cost 9.1 8.1 6.9 8.1 16.0 16.2 Expected return on plan assets (11.9 ) (10.4 ) (7.9 ) (9.5 ) (19.8 ) (19.9 ) Net amortization (a) 1.1 (1.7 ) 2.2 0.9 3.3 (0.8 ) Net periodic cost (benefit) $ 2.4 $ (0.4 ) $ 6.2 $ 3.9 $ 8.6 $ 3.5 (a) Reclassified into operating expenses from AOCI.</t>
  </si>
  <si>
    <t>SUMMARIZED FINANCIAL INFORMATION OF ANIXTER INC. (Tables)</t>
  </si>
  <si>
    <t>CONDENSED CONSOLIDATED BALANCE SHEETS</t>
  </si>
  <si>
    <t>ANIXTER INC. CONDENSED CONSOLIDATED BALANCE SHEETS October 2, January 2, (In millions) As Adjusted (see Note 2) Assets: Current assets $ 2,767.7 $ 2,210.2 Current assets of discontinued operations 41.6 379.2 Property, equipment and capital leases, net 116.6 114.7 Goodwill 572.4 582.3 Other assets 257.7 282.5 Long-term assets of discontinued operations 0.6 27.7 $ 3,756.6 $ 3,596.6 Liabilities and Stockholder’s Equity: Current liabilities $ 1,047.2 $ 921.3 Current liabilities of discontinued operations 26.2 108.8 Subordinated notes payable to parent — 1.5 Long-term debt 1,298.5 1,221.8 Other liabilities 186.4 212.2 Long-term liabilities of discontinued operations 4.5 0.2 Stockholder’s equity 1,193.8 1,130.8 $ 3,756.6 $ 3,596.6</t>
  </si>
  <si>
    <t>CONDENSED CONSOLIDATED STATEMENTS OF COMPREHENSIVE INCOME</t>
  </si>
  <si>
    <t>ANIXTER INC. CONDENSED CONSOLIDATED STATEMENTS OF COMPREHENSIVE (LOSS) INCOME Three Months Ended Nine Months Ended October 2, October 3, October 2, October 3, (In millions) As Adjusted (see Note 2) As Adjusted (see Note 2) Net sales $ 1,489.2 $ 1,438.0 $ 4,354.7 $ 4,055.2 Operating income $ 79.7 $ 83.9 $ 206.4 $ 233.9 Income from continuing operations before income taxes $ 58.2 $ 71.4 $ 149.9 $ 190.1 Net (loss) income from discontinued operations $ (2.9 ) $ 7.1 $ 31.6 $ 26.1 Net income $ 33.1 $ 53.2 $ 125.3 $ 155.9 Comprehensive (loss) income $ (1.4 ) $ 17.9 $ 57.2 $ 128.8</t>
  </si>
  <si>
    <t>BUSINESS SEGMENTS (Tables)</t>
  </si>
  <si>
    <t>Segment Information</t>
  </si>
  <si>
    <t xml:space="preserve">Segment information for the three and nine months ended October 2, 2015 and October 3, 2014 are as follows: (In millions) Third Quarter of 2015 ECS W&amp;C Corporate Total Net sales $ 1,035.4 $ 453.8 $ — $ 1,489.2 Operating income $ 61.8 $ 28.6 $ (12.2 ) $ 78.2 Third Quarter of 2014 (As Adjusted, see Note 2) ECS W&amp;C Corporate Total Net sales $ 903.9 $ 534.1 $ — $ 1,438.0 Operating income $ 46.7 $ 38.7 $ (2.9 ) $ 82.5 Nine Months of 2015 ECS W&amp;C Corporate Total Net sales $ 2,952.8 $ 1,401.9 $ — $ 4,354.7 Operating income $ 140.3 $ 79.8 $ (18.1 ) $ 202.0 Nine Months of 2014 (As Adjusted, see Note 2) ECS W&amp;C Corporate Total Net sales $ 2,514.7 $ 1,540.5 $ — $ 4,055.2 Operating income $ 129.8 $ 108.7 $ (8.8 ) $ 229.7 </t>
  </si>
  <si>
    <t>Changes in Goodwill</t>
  </si>
  <si>
    <t>The following table presents the changes in goodwill allocated to our reportable segments during the nine months ended October 2, 2015 : (In millions) ECS W&amp;C Total Balance at January 2, 2015 $ 403.4 $ 178.9 $ 582.3 Acquisition related (a) (1.3 ) — (1.3 ) Foreign currency translation (7.2 ) (1.4 ) (8.6 ) Balance at October 2, 2015 $ 394.9 $ 177.5 $ 572.4 (a) In the second and third quarters of 2015, we recorded immaterial increases in goodwill related to the purchase price allocation for the acquisition of Tri-Ed.</t>
  </si>
  <si>
    <t>SUMMARY OF SIGNIFICANT ACCOUNTING POLICIES - Summary of Components of Other Net Reflected in Consolidated Statements of Comprehensive Income (Details) - USD ($) $ in Millions</t>
  </si>
  <si>
    <t>Summary of Components of Other Net Reflected in Consolidated Statements of Comprehensive Income [Abstract]</t>
  </si>
  <si>
    <t>Foreign exchange</t>
  </si>
  <si>
    <t>Foreign exchange devaluations</t>
  </si>
  <si>
    <t>Cash surrender value of life insurance policies</t>
  </si>
  <si>
    <t>Total other, net</t>
  </si>
  <si>
    <t>SUMMARY OF SIGNIFICANT ACCOUNTING POLICIES - Additional Information (Detail) $ in Millions</t>
  </si>
  <si>
    <t>Oct. 03, 2014USD ($)</t>
  </si>
  <si>
    <t>Jan. 02, 2015USD ($)</t>
  </si>
  <si>
    <t>Apr. 04, 2014</t>
  </si>
  <si>
    <t>Jan. 03, 2014</t>
  </si>
  <si>
    <t>Derivative Instruments and Hedging Activities Disclosures [Line Items]</t>
  </si>
  <si>
    <t>Foreign exchange losses due to devaluation</t>
  </si>
  <si>
    <t>Rate of foreign currency denominated accounts not hedged</t>
  </si>
  <si>
    <t>100.00%</t>
  </si>
  <si>
    <t>Gross [Member]</t>
  </si>
  <si>
    <t>Derivative, Notional Amount</t>
  </si>
  <si>
    <t>Net [Member]</t>
  </si>
  <si>
    <t>Venezuelan bolívar fuerte</t>
  </si>
  <si>
    <t>Foreign currency exchange rate</t>
  </si>
  <si>
    <t>Argentina, Pesos</t>
  </si>
  <si>
    <t>DISCONTINUED OPERATIONS (Detail) - USD ($) $ in Millions</t>
  </si>
  <si>
    <t>6 Months Ended</t>
  </si>
  <si>
    <t>Jul. 03, 2015</t>
  </si>
  <si>
    <t>Discontinued Operations Additional Detail [Line Items]</t>
  </si>
  <si>
    <t>Consideration for Discontinued Operations</t>
  </si>
  <si>
    <t>Provision for doubtful accounts</t>
  </si>
  <si>
    <t>Transaction related costs</t>
  </si>
  <si>
    <t>Discontinued Operation, Gain (Loss) on Disposal of Discontinued Operation, Net of Tax</t>
  </si>
  <si>
    <t>Interest Expense Allocated to Discontinued Operation</t>
  </si>
  <si>
    <t>Defined Benefit Plan, Curtailments</t>
  </si>
  <si>
    <t>Data Center Payment [Member]</t>
  </si>
  <si>
    <t>Net Working Capital Adjustment [Member]</t>
  </si>
  <si>
    <t>Other Receivables</t>
  </si>
  <si>
    <t>DISCONTINUED OPERATIONS - Statement of operating income (Details) - USD ($) $ in Millions</t>
  </si>
  <si>
    <t>Discontinued Operations Income Statement [Line Items]</t>
  </si>
  <si>
    <t>Operating (loss) income</t>
  </si>
  <si>
    <t>Income from discontinued operations before income taxes (excluding gain)</t>
  </si>
  <si>
    <t>DISCONTINUED OPERATIONS - Balance sheet (Details) - USD ($) $ in Millions</t>
  </si>
  <si>
    <t>Discontinued Operations Balance Sheet [Line Items]</t>
  </si>
  <si>
    <t>Total assets of discontinued operations</t>
  </si>
  <si>
    <t>Total liabilities of discontinued operations</t>
  </si>
  <si>
    <t>BUSINESS COMBINATION - Business Combination (Detail) $ in Millions</t>
  </si>
  <si>
    <t>12 Months Ended</t>
  </si>
  <si>
    <t>Business Acquisition [Line Items]</t>
  </si>
  <si>
    <t>Cash</t>
  </si>
  <si>
    <t>Current assets, net</t>
  </si>
  <si>
    <t>Property and equipment</t>
  </si>
  <si>
    <t>Intangible assets</t>
  </si>
  <si>
    <t>Current liabilities</t>
  </si>
  <si>
    <t>Non-current liabilities</t>
  </si>
  <si>
    <t>Total purchase price</t>
  </si>
  <si>
    <t>BUSINESS COMBINATION, Intangible assets acquired (Details) $ in Millions</t>
  </si>
  <si>
    <t>ScheduleOfAcquiredFiniteAndIndefiniteLivedIntangibleAssetsByMajorClass [Line Items]</t>
  </si>
  <si>
    <t>Indefinite-lived Intangible Assets</t>
  </si>
  <si>
    <t>Customer Relationships [Member]</t>
  </si>
  <si>
    <t>Acquired Finite-lived Intangible Assets, Weighted Average Useful Life</t>
  </si>
  <si>
    <t>18 years</t>
  </si>
  <si>
    <t>Exclusive supplier agreement [Member]</t>
  </si>
  <si>
    <t>21 years</t>
  </si>
  <si>
    <t>Tri-Ed trade name [Member]</t>
  </si>
  <si>
    <t>4 years</t>
  </si>
  <si>
    <t>Noncompete Agreements [Member]</t>
  </si>
  <si>
    <t>5 years</t>
  </si>
  <si>
    <t>11 years</t>
  </si>
  <si>
    <t>Finite-lived Intangible Assets</t>
  </si>
  <si>
    <t>BUSINESS AQUISITION, PRO FORMA (Details) - USD ($) $ / shares in Units, $ in Millions</t>
  </si>
  <si>
    <t>Business Acquisition, Pro Forma Information, Nonrecurring Adjustment [Line Items]</t>
  </si>
  <si>
    <t>Basic net income from continuing operations per share</t>
  </si>
  <si>
    <t>Diluted net income from continuing operations per share</t>
  </si>
  <si>
    <t>Business Combination - Additional information (Details) - USD ($) $ in Millions</t>
  </si>
  <si>
    <t>Business Acquisition, Percentage of Voting Interests Acquired</t>
  </si>
  <si>
    <t>Payments to Acquire Businesses, Net of Cash Acquired</t>
  </si>
  <si>
    <t>Favorable net asset adjustment</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Long-term Debt, Gross</t>
  </si>
  <si>
    <t>RESTRUCTURING AND OTHER CHARGES (Details) $ in Millions</t>
  </si>
  <si>
    <t>Jul. 03, 2015USD ($)</t>
  </si>
  <si>
    <t>Restructuring Cost and Other Charges [Line Items]</t>
  </si>
  <si>
    <t>Restructuring, number of positions eliminated</t>
  </si>
  <si>
    <t>Accrued restructuring balance, current</t>
  </si>
  <si>
    <t>Capitalized software write-off</t>
  </si>
  <si>
    <t>Dilapidation provision on leasehold properties</t>
  </si>
  <si>
    <t>Acquisition and integration costs</t>
  </si>
  <si>
    <t>Pension divestiture costs</t>
  </si>
  <si>
    <t>Employee Severance [Member]</t>
  </si>
  <si>
    <t>Restructuring charge</t>
  </si>
  <si>
    <t>Employee Severance [Member] | Enterprise Cabling And Security [Member]</t>
  </si>
  <si>
    <t>Employee Severance [Member] | Wire And Cable [Member]</t>
  </si>
  <si>
    <t>INCOME TAXES - Additional information (Detail) - USD ($) $ in Millions</t>
  </si>
  <si>
    <t>Effective income tax rate</t>
  </si>
  <si>
    <t>37.80%</t>
  </si>
  <si>
    <t>35.40%</t>
  </si>
  <si>
    <t>37.50%</t>
  </si>
  <si>
    <t>31.70%</t>
  </si>
  <si>
    <t>Income Loss From Continuing Operations Tax Benefit Related To Reversal Of Valuation Allowance</t>
  </si>
  <si>
    <t>Income Loss From Continuing Operations Net Benefit Related To Closing Prior Tax Years</t>
  </si>
  <si>
    <t>Income Loss From Continuing Operations Tax Cost Related To Acquisition Transaction Costs Capitalized For Tax Purposes</t>
  </si>
  <si>
    <t>Taxes Resulting From Repatriation of Foreign Earnings</t>
  </si>
  <si>
    <t>DEBT- Debt (Detail) - USD ($) $ in Millions</t>
  </si>
  <si>
    <t>Debt Instrument</t>
  </si>
  <si>
    <t>Senior notes due 2019</t>
  </si>
  <si>
    <t>Revolving lines of credit</t>
  </si>
  <si>
    <t>DEBT - Additional Information (Detail) - USD ($) $ in Millions</t>
  </si>
  <si>
    <t>Apr. 03, 2015</t>
  </si>
  <si>
    <t>Long-term debt, fair value</t>
  </si>
  <si>
    <t>Weighted average cost of borrowings</t>
  </si>
  <si>
    <t>5.30%</t>
  </si>
  <si>
    <t>4.70%</t>
  </si>
  <si>
    <t>4.90%</t>
  </si>
  <si>
    <t>Receivables Sold</t>
  </si>
  <si>
    <t>Line of credit facility maximum borrowing capacity</t>
  </si>
  <si>
    <t>Debt Instrument, Face Amount</t>
  </si>
  <si>
    <t>discount percentage of par value</t>
  </si>
  <si>
    <t>98.75%</t>
  </si>
  <si>
    <t>Debt Instrument, Unamortized Discount</t>
  </si>
  <si>
    <t>Debt Issuance Cost</t>
  </si>
  <si>
    <t>Long-term Debt, Percentage Bearing Fixed Interest, Percentage Rate</t>
  </si>
  <si>
    <t>5.50%</t>
  </si>
  <si>
    <t>Debt Instrument, Redemption Price, Percentage of Principal Amount Redeemed</t>
  </si>
  <si>
    <t>Redemption Price As Percentage Of Principal Amount In Case Of Change Of Control</t>
  </si>
  <si>
    <t>101.00%</t>
  </si>
  <si>
    <t>5.95%</t>
  </si>
  <si>
    <t>10.00%</t>
  </si>
  <si>
    <t>PENSION PLANS - Additional Information (Detail)</t>
  </si>
  <si>
    <t>General discussion of pension and other postretirement benefits</t>
  </si>
  <si>
    <t>We have various defined benefit and defined contribution pension plans. 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nternal Revenue Service ("IRS") and all Foreign Plans as required by applicable foreign laws. The Executive Benefit Plan and SERP are the only two plans that are unfunded. Assets in the various plans consist primarily of equity securities and fixed income investments.</t>
  </si>
  <si>
    <t>PENSION PLANS - Components of Net Periodic Cost (Detail) - USD ($) $ in Millions</t>
  </si>
  <si>
    <t>Defined Benefit Plan Disclosure [Line Items]</t>
  </si>
  <si>
    <t>Service Cost</t>
  </si>
  <si>
    <t>Interest cost</t>
  </si>
  <si>
    <t>Expected return on plan assets</t>
  </si>
  <si>
    <t>Net amortization</t>
  </si>
  <si>
    <t>Net periodic cost (benefit)</t>
  </si>
  <si>
    <t>Pension Plans, Domestic [Member]</t>
  </si>
  <si>
    <t>Pension Plans, Foreign [Member]</t>
  </si>
  <si>
    <t>(a) Reclassified into operating expenses from AOCI.</t>
  </si>
  <si>
    <t>SUMMARIZED FINANCIAL INFORMATION OF ANIXTER INC. - Additional Information (Detail)</t>
  </si>
  <si>
    <t>Condensed Financial Information of Parent Company Only Disclosure [Abstract]</t>
  </si>
  <si>
    <t>Description of guarantees given by parent company</t>
  </si>
  <si>
    <t>We guarantee, fully and unconditionally, substantially all of the debt of our subsidiaries, which include Anixter Inc., our primary operating subsidiary. We have no independent assets or operations and all subsidiaries other than consolidated Anixter Inc. are minor.</t>
  </si>
  <si>
    <t>SUMMARIZED FINANCIAL INFORMATION OF ANIXTER INC - CONDENSED CONSOLIDATED BALANCE SHEETS (Details) - USD ($) $ in Millions</t>
  </si>
  <si>
    <t>Assets:</t>
  </si>
  <si>
    <t>Current assets</t>
  </si>
  <si>
    <t>Property, equipment and capital leases, net</t>
  </si>
  <si>
    <t>Liabilities and Equity:</t>
  </si>
  <si>
    <t>Stockholder's equity</t>
  </si>
  <si>
    <t>Anixter Inc. [Member]</t>
  </si>
  <si>
    <t>Subordinated notes payable to parent</t>
  </si>
  <si>
    <t>SUMMARIZED FINANCIAL INFORMATION OF ANIXTER INC - CONDENSED CONSOLIDATED STATEMENTS OF INCOME AND COMPREHENSIVE INCOME (Details) - USD ($) $ in Millions</t>
  </si>
  <si>
    <t>Condensed Financial Statements, Captions [Line Items]</t>
  </si>
  <si>
    <t>STOCKHOLDERS' EQUITY - Additional Information (Detail) $ in Millions</t>
  </si>
  <si>
    <t>Oct. 02, 2015USD ($)shares</t>
  </si>
  <si>
    <t>Share-based Compensation Arrangement by Share-based Payment Award [Line Items]</t>
  </si>
  <si>
    <t>Number of shares reserved for issuance under various incentive plans</t>
  </si>
  <si>
    <t>Stock Option [Member]</t>
  </si>
  <si>
    <t>Vesting period over which fair value is amortized</t>
  </si>
  <si>
    <t>Minimum [Member] | Restricted Stock Units (RSUs) [Member]</t>
  </si>
  <si>
    <t>3 years</t>
  </si>
  <si>
    <t>Maximum [Member] | Restricted Stock Units (RSUs) [Member]</t>
  </si>
  <si>
    <t>Employee Stock Units [Member]</t>
  </si>
  <si>
    <t>Number of stock units granted</t>
  </si>
  <si>
    <t>Weighted-average grant-date fair value | $</t>
  </si>
  <si>
    <t>Director Stock Units [Member]</t>
  </si>
  <si>
    <t>BUSINESS SEGMENTS - Segment Information (Detail) - USD ($) $ in Millions</t>
  </si>
  <si>
    <t>Segment Reporting Information [Line Items]</t>
  </si>
  <si>
    <t>Enterprise Cabling And Security [Member]</t>
  </si>
  <si>
    <t>Wire And Cable [Member]</t>
  </si>
  <si>
    <t>Corporate Segment [Member]</t>
  </si>
  <si>
    <t>BUSINESS SEGMENTS - Changes in Goodwill (Detail) $ in Millions</t>
  </si>
  <si>
    <t>Goodwill [Roll Forward]</t>
  </si>
  <si>
    <t>Balance at January 2, 2015</t>
  </si>
  <si>
    <t>Acquisition related (a)</t>
  </si>
  <si>
    <t>Balance at October 2, 2015</t>
  </si>
  <si>
    <t>(a) In the second and third quarters of 2015, we recorded immaterial increases in goodwill related to the purchase price allocation for the acquisition of Tri-Ed.</t>
  </si>
  <si>
    <t>SUBSEQUENT EVENTS SUBSEQUENT EVENTS (Details) $ in Millions</t>
  </si>
  <si>
    <t>Jan. 01, 2016USD ($)</t>
  </si>
  <si>
    <t>Subsequent Event [Line Items]</t>
  </si>
  <si>
    <t>Subsequent Event Type [Member]</t>
  </si>
  <si>
    <t>Cash and outstanding checks</t>
  </si>
  <si>
    <t>Net working capital adjustment</t>
  </si>
  <si>
    <t>Deferred Finance Costs, Gross</t>
  </si>
  <si>
    <t>Legal Fees</t>
  </si>
  <si>
    <t>Repayments of Debt</t>
  </si>
  <si>
    <t>Gains (Losses) on Extinguishment of Debt</t>
  </si>
  <si>
    <t>Line of Credit [Member] | Subsequent Event Type [Member]</t>
  </si>
  <si>
    <t>Borrowing base of eligible receivables</t>
  </si>
  <si>
    <t>85.00%</t>
  </si>
  <si>
    <t>Accounts receivable securitization facility | Subsequent Event Type [Member]</t>
  </si>
  <si>
    <t>Revolving lines of credit | Subsequent Event Type [Member]</t>
  </si>
  <si>
    <t>Borrowing base - inventory liquidation value</t>
  </si>
  <si>
    <t>Borrowing base - inventory book value</t>
  </si>
  <si>
    <t>75.00%</t>
  </si>
  <si>
    <t>Borrowing base - inventory liquidation value less certain reserves</t>
  </si>
  <si>
    <t>40.00%</t>
  </si>
  <si>
    <t>Credit Facility [Domain] | Subsequent Event Type [Member]</t>
  </si>
  <si>
    <t>Percent of combined commitment drawn</t>
  </si>
  <si>
    <t>50.00%</t>
  </si>
  <si>
    <t>Lines of Credit Agreement - Fixed Charge Coverage Ratio</t>
  </si>
  <si>
    <t>Term loan | Subsequent Event Type [Member]</t>
  </si>
  <si>
    <t>Term Loan - Maximum Leverage Ratio</t>
  </si>
  <si>
    <t>Term Loan - Fixed Charge Coverage Ratio</t>
  </si>
  <si>
    <t>Canada, Dollars | Term loan | Subsequent Event Type [Member]</t>
  </si>
  <si>
    <t>United States of America, Dollars | Term loan | Subsequent Event Type [Member]</t>
  </si>
  <si>
    <t>Combined Availability is greater than $500 million [Member] | Credit Facility [Domain] | Subsequent Event Type [Member]</t>
  </si>
  <si>
    <t>Debt Instrument, Basis Point Spread on Variable Rate</t>
  </si>
  <si>
    <t>Combined Availability is less than $250 million [Member] | Credit Facility [Domain] | Subsequent Event Type [Member]</t>
  </si>
  <si>
    <t>Combined Commitment - greater than/equal to 50% drawn [Member] | Credit Facility [Domain] | Subsequent Event Type [Member]</t>
  </si>
  <si>
    <t>Combined Commitment - less than to 50% drawn [Member] [Member] | Credit Facility [Domain] | Subsequent Event Type [Member]</t>
  </si>
  <si>
    <t>LIBOR plus 125 basis points [Member] | Credit Facility [Domain] | Subsequent Event Type [Member]</t>
  </si>
  <si>
    <t>Line of Credit Facility, Remaining Borrowing Capacity</t>
  </si>
  <si>
    <t>LIBOR plus 175 basis points [Member] | Credit Facility [Domain] | Subsequent Event Type [Member]</t>
  </si>
  <si>
    <t>Combined Availability of at least $150.0 million [Member] | Credit Facility [Domain] | Subsequent Event Type [Member]</t>
  </si>
  <si>
    <t>Combined Availability of at least $112.5 million, fixed charge coverage ratio of at least 1.1x [Member] | Credit Facility [Domain] | Subsequent Event Type [Member]</t>
  </si>
  <si>
    <t>Maximum [Member] | Term loan | Subsequent Event Type [Member]</t>
  </si>
  <si>
    <t>Term Loan - Consolidated Leverage Ratio</t>
  </si>
  <si>
    <t>Minimum [Member] | Term loan | Subsequent Event Type [Member]</t>
  </si>
  <si>
    <t>Debt Instrument, Redemption, Period One [Member] | Term loan | Subsequent Event Type [Member]</t>
  </si>
  <si>
    <t>Long Term Debt, Repayment Percentage</t>
  </si>
  <si>
    <t>5.00%</t>
  </si>
  <si>
    <t>Debt Instrument, Redemption, Period Two [Member] | Term loan | Subsequent Event Type [Member]</t>
  </si>
  <si>
    <t>Debt Instrument, Redemption, Period Three [Member] | Term loan | Subsequent Event Type [Member]</t>
  </si>
  <si>
    <t>Debt Instrument, Redemption, Period Four [Member] | Term loan | Subsequent Event Type [Member]</t>
  </si>
  <si>
    <t>Debt Instrument, Redemption, Period Five [Member] | Term loan | Subsequent Event Type [Member]</t>
  </si>
  <si>
    <t>70.00%</t>
  </si>
  <si>
    <t>Prime Rate [Member] | Maximum [Member] | Term loan | Subsequent Event Type [Member]</t>
  </si>
  <si>
    <t>Debt Instrument, Basis Spread on Variable Rate</t>
  </si>
  <si>
    <t>1.25%</t>
  </si>
  <si>
    <t>Prime Rate [Member] | Minimum [Member] | Term loan | Subsequent Event Type [Member]</t>
  </si>
  <si>
    <t>0.375%</t>
  </si>
  <si>
    <t>Bankers Acceptance [Member] | Maximum [Member] | Term loan | Subsequent Event Type [Member]</t>
  </si>
  <si>
    <t>2.25%</t>
  </si>
  <si>
    <t>Bankers Acceptance [Member] | Minimum [Member] | Term loan | Subsequent Event Type [Member]</t>
  </si>
  <si>
    <t>1.375%</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52795</v>
      </c>
    </row>
    <row spans="1:3" r="12">
      <c t="s" r="A12" s="4">
        <v>19</v>
      </c>
      <c t="s" r="B12" s="4">
        <v>20</v>
      </c>
    </row>
    <row spans="1:3" r="13">
      <c t="s" r="A13" s="4">
        <v>21</v>
      </c>
      <c t="s" r="B13" s="4">
        <v>22</v>
      </c>
    </row>
    <row spans="1:3" r="14">
      <c t="s" r="A14" s="4">
        <v>23</v>
      </c>
      <c t="n" r="C14" s="5">
        <v>32970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183</v>
      </c>
      <c t="s" r="B1" s="2">
        <v>1</v>
      </c>
    </row>
    <row spans="1:2" r="2">
      <c t="s" r="B2" s="2">
        <v>2</v>
      </c>
    </row>
    <row spans="1:2" r="3">
      <c t="s" r="A3" s="3">
        <v>145</v>
      </c>
    </row>
    <row spans="1:2" r="4">
      <c t="s" r="A4" s="4">
        <v>184</v>
      </c>
      <c t="s" r="B4" s="4">
        <v>185</v>
      </c>
    </row>
    <row spans="1:2" r="5">
      <c t="s" r="A5" s="4">
        <v>186</v>
      </c>
      <c t="s" r="B5" s="4">
        <v>187</v>
      </c>
    </row>
    <row spans="1:2" r="6">
      <c t="s" r="A6" s="4">
        <v>188</v>
      </c>
      <c t="s" r="B6" s="4">
        <v>189</v>
      </c>
    </row>
    <row spans="1:2" r="7">
      <c t="s" r="A7" s="4">
        <v>33</v>
      </c>
      <c t="s" r="B7" s="4">
        <v>190</v>
      </c>
    </row>
    <row spans="1:2" r="8">
      <c t="s" r="A8" s="4">
        <v>191</v>
      </c>
      <c t="s" r="B8"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r="A1" s="1">
        <v>24</v>
      </c>
      <c t="s" r="B1" s="2">
        <v>25</v>
      </c>
      <c t="s" r="E1" s="2">
        <v>1</v>
      </c>
    </row>
    <row spans="1:7" r="2">
      <c t="s" r="B2" s="2">
        <v>2</v>
      </c>
      <c t="s" r="D2" s="2">
        <v>26</v>
      </c>
      <c t="s" r="E2" s="2">
        <v>2</v>
      </c>
      <c t="s" r="G2" s="2">
        <v>26</v>
      </c>
    </row>
    <row spans="1:7" r="3">
      <c t="s" r="A3" s="4">
        <v>27</v>
      </c>
      <c t="n" r="B3" s="7">
        <v>1489.2</v>
      </c>
      <c t="n" r="D3" s="8">
        <v>1438</v>
      </c>
      <c t="n" r="E3" s="7">
        <v>4354.7</v>
      </c>
      <c t="n" r="G3" s="7">
        <v>4055.2</v>
      </c>
    </row>
    <row spans="1:7" r="4">
      <c t="s" r="A4" s="4">
        <v>28</v>
      </c>
      <c t="n" r="B4" s="9">
        <v>1158.3</v>
      </c>
      <c t="n" r="D4" s="9">
        <v>1115.3</v>
      </c>
      <c t="n" r="E4" s="9">
        <v>3385.6</v>
      </c>
      <c t="n" r="G4" s="9">
        <v>3137.4</v>
      </c>
    </row>
    <row spans="1:7" r="5">
      <c t="s" r="A5" s="4">
        <v>29</v>
      </c>
      <c t="n" r="B5" s="9">
        <v>330.9</v>
      </c>
      <c t="n" r="D5" s="9">
        <v>322.7</v>
      </c>
      <c t="n" r="E5" s="9">
        <v>969.1</v>
      </c>
      <c t="n" r="G5" s="9">
        <v>917.8</v>
      </c>
    </row>
    <row spans="1:7" r="6">
      <c t="s" r="A6" s="4">
        <v>30</v>
      </c>
      <c t="n" r="B6" s="9">
        <v>252.7</v>
      </c>
      <c t="n" r="D6" s="9">
        <v>240.2</v>
      </c>
      <c t="n" r="E6" s="9">
        <v>767.1</v>
      </c>
      <c t="n" r="G6" s="9">
        <v>688.1</v>
      </c>
    </row>
    <row spans="1:7" r="7">
      <c t="s" r="A7" s="4">
        <v>31</v>
      </c>
      <c t="n" r="B7" s="9">
        <v>78.2</v>
      </c>
      <c t="n" r="D7" s="9">
        <v>82.5</v>
      </c>
      <c t="n" r="E7" s="5">
        <v>202</v>
      </c>
      <c t="n" r="G7" s="9">
        <v>229.7</v>
      </c>
    </row>
    <row spans="1:7" r="8">
      <c t="s" r="A8" s="4">
        <v>32</v>
      </c>
      <c t="n" r="B8" s="9">
        <v>-15.8</v>
      </c>
      <c t="n" r="D8" s="9">
        <v>-10.3</v>
      </c>
      <c t="n" r="E8" s="9">
        <v>-42.7</v>
      </c>
      <c t="n" r="G8" s="9">
        <v>-29.4</v>
      </c>
    </row>
    <row spans="1:7" r="9">
      <c t="s" r="A9" s="4">
        <v>33</v>
      </c>
      <c t="n" r="B9" s="9">
        <v>-5.5</v>
      </c>
      <c t="n" r="D9" s="5">
        <v>-2</v>
      </c>
      <c t="n" r="E9" s="5">
        <v>-13</v>
      </c>
      <c t="n" r="G9" s="9">
        <v>-13.6</v>
      </c>
    </row>
    <row spans="1:7" r="10">
      <c t="s" r="A10" s="4">
        <v>34</v>
      </c>
      <c t="n" r="B10" s="9">
        <v>56.9</v>
      </c>
      <c t="n" r="D10" s="9">
        <v>70.2</v>
      </c>
      <c t="n" r="E10" s="9">
        <v>146.3</v>
      </c>
      <c t="n" r="G10" s="9">
        <v>186.7</v>
      </c>
    </row>
    <row spans="1:7" r="11">
      <c t="s" r="A11" s="4">
        <v>35</v>
      </c>
      <c t="n" r="B11" s="9">
        <v>21.5</v>
      </c>
      <c t="n" r="D11" s="9">
        <v>24.8</v>
      </c>
      <c t="n" r="E11" s="9">
        <v>54.9</v>
      </c>
      <c t="n" r="G11" s="9">
        <v>59.1</v>
      </c>
    </row>
    <row spans="1:7" r="12">
      <c t="s" r="A12" s="4">
        <v>36</v>
      </c>
      <c t="n" r="B12" s="9">
        <v>35.4</v>
      </c>
      <c t="n" r="D12" s="9">
        <v>45.4</v>
      </c>
      <c t="n" r="E12" s="9">
        <v>91.40000000000001</v>
      </c>
      <c t="n" r="G12" s="9">
        <v>127.6</v>
      </c>
    </row>
    <row spans="1:7" r="13">
      <c t="s" r="A13" s="4">
        <v>37</v>
      </c>
      <c t="n" r="B13" s="9">
        <v>-3.1</v>
      </c>
      <c t="s" r="C13" s="4">
        <v>38</v>
      </c>
      <c t="n" r="D13" s="9">
        <v>10.2</v>
      </c>
      <c t="n" r="E13" s="9">
        <v>54.6</v>
      </c>
      <c t="s" r="F13" s="4">
        <v>38</v>
      </c>
      <c t="n" r="G13" s="9">
        <v>37.6</v>
      </c>
    </row>
    <row spans="1:7" r="14">
      <c t="s" r="A14" s="4">
        <v>39</v>
      </c>
      <c t="n" r="B14" s="9">
        <v>-0.2</v>
      </c>
      <c t="n" r="D14" s="9">
        <v>3.1</v>
      </c>
      <c t="n" r="E14" s="5">
        <v>23</v>
      </c>
      <c t="n" r="G14" s="9">
        <v>11.5</v>
      </c>
    </row>
    <row spans="1:7" r="15">
      <c t="s" r="A15" s="4">
        <v>40</v>
      </c>
      <c t="n" r="B15" s="9">
        <v>-2.9</v>
      </c>
      <c t="n" r="D15" s="9">
        <v>7.1</v>
      </c>
      <c t="n" r="E15" s="9">
        <v>31.6</v>
      </c>
      <c t="n" r="G15" s="9">
        <v>26.1</v>
      </c>
    </row>
    <row spans="1:7" r="16">
      <c t="s" r="A16" s="4">
        <v>41</v>
      </c>
      <c t="n" r="B16" s="9">
        <v>32.5</v>
      </c>
      <c t="n" r="D16" s="9">
        <v>52.5</v>
      </c>
      <c t="n" r="E16" s="5">
        <v>123</v>
      </c>
      <c t="n" r="G16" s="9">
        <v>153.7</v>
      </c>
    </row>
    <row spans="1:7" r="17">
      <c t="s" r="A17" s="4">
        <v>42</v>
      </c>
      <c t="n" r="B17" s="7">
        <v>2.6</v>
      </c>
      <c t="n" r="D17" s="8">
        <v>0</v>
      </c>
      <c t="n" r="E17" s="7">
        <v>-39.7</v>
      </c>
      <c t="n" r="G17" s="8">
        <v>0</v>
      </c>
    </row>
    <row spans="1:7" r="18">
      <c t="s" r="A18" s="3">
        <v>43</v>
      </c>
    </row>
    <row spans="1:7" r="19">
      <c t="s" r="A19" s="4">
        <v>44</v>
      </c>
      <c t="n" r="B19" s="10">
        <v>1.06</v>
      </c>
      <c t="n" r="D19" s="10">
        <v>1.37</v>
      </c>
      <c t="n" r="E19" s="10">
        <v>2.75</v>
      </c>
      <c t="n" r="G19" s="10">
        <v>3.87</v>
      </c>
    </row>
    <row spans="1:7" r="20">
      <c t="s" r="A20" s="4">
        <v>45</v>
      </c>
      <c t="n" r="B20" s="11">
        <v>-0.09</v>
      </c>
      <c t="n" r="D20" s="11">
        <v>0.22</v>
      </c>
      <c t="n" r="E20" s="11">
        <v>0.95</v>
      </c>
      <c t="n" r="G20" s="11">
        <v>0.79</v>
      </c>
    </row>
    <row spans="1:7" r="21">
      <c t="s" r="A21" s="4">
        <v>41</v>
      </c>
      <c t="n" r="B21" s="11">
        <v>0.97</v>
      </c>
      <c t="n" r="D21" s="11">
        <v>1.59</v>
      </c>
      <c t="n" r="E21" s="11">
        <v>3.7</v>
      </c>
      <c t="n" r="G21" s="11">
        <v>4.66</v>
      </c>
    </row>
    <row spans="1:7" r="22">
      <c t="s" r="A22" s="3">
        <v>46</v>
      </c>
    </row>
    <row spans="1:7" r="23">
      <c t="s" r="A23" s="4">
        <v>44</v>
      </c>
      <c t="n" r="B23" s="11">
        <v>1.06</v>
      </c>
      <c t="n" r="D23" s="11">
        <v>1.36</v>
      </c>
      <c t="n" r="E23" s="11">
        <v>2.73</v>
      </c>
      <c t="n" r="G23" s="11">
        <v>3.83</v>
      </c>
    </row>
    <row spans="1:7" r="24">
      <c t="s" r="A24" s="4">
        <v>45</v>
      </c>
      <c t="n" r="B24" s="11">
        <v>-0.09</v>
      </c>
      <c t="n" r="D24" s="11">
        <v>0.21</v>
      </c>
      <c t="n" r="E24" s="11">
        <v>0.95</v>
      </c>
      <c t="n" r="G24" s="11">
        <v>0.78</v>
      </c>
    </row>
    <row spans="1:7" r="25">
      <c t="s" r="A25" s="4">
        <v>41</v>
      </c>
      <c t="n" r="B25" s="10">
        <v>0.97</v>
      </c>
      <c t="n" r="D25" s="10">
        <v>1.57</v>
      </c>
      <c t="n" r="E25" s="10">
        <v>3.68</v>
      </c>
      <c t="n" r="G25" s="10">
        <v>4.61</v>
      </c>
    </row>
    <row spans="1:7" r="26">
      <c t="s" r="A26" s="4">
        <v>47</v>
      </c>
      <c t="n" r="B26" s="9">
        <v>33.3</v>
      </c>
      <c t="n" r="D26" s="9">
        <v>33.1</v>
      </c>
      <c t="n" r="E26" s="9">
        <v>33.2</v>
      </c>
      <c t="n" r="G26" s="5">
        <v>33</v>
      </c>
    </row>
    <row spans="1:7" r="27">
      <c t="s" r="A27" s="3">
        <v>48</v>
      </c>
    </row>
    <row spans="1:7" r="28">
      <c t="s" r="A28" s="4">
        <v>49</v>
      </c>
      <c t="n" r="B28" s="9">
        <v>0.1</v>
      </c>
      <c t="n" r="D28" s="9">
        <v>0.3</v>
      </c>
      <c t="n" r="E28" s="9">
        <v>0.2</v>
      </c>
      <c t="n" r="G28" s="9">
        <v>0.3</v>
      </c>
    </row>
    <row spans="1:7" r="29">
      <c t="s" r="A29" s="4">
        <v>50</v>
      </c>
      <c t="n" r="B29" s="9">
        <v>33.4</v>
      </c>
      <c t="n" r="D29" s="9">
        <v>33.4</v>
      </c>
      <c t="n" r="E29" s="9">
        <v>33.4</v>
      </c>
      <c t="n" r="G29" s="9">
        <v>33.3</v>
      </c>
    </row>
    <row spans="1:7" r="30">
      <c t="s" r="A30" s="3">
        <v>51</v>
      </c>
    </row>
    <row spans="1:7" r="31">
      <c t="s" r="A31" s="4">
        <v>41</v>
      </c>
      <c t="n" r="B31" s="7">
        <v>32.5</v>
      </c>
      <c t="n" r="D31" s="7">
        <v>52.5</v>
      </c>
      <c t="n" r="E31" s="8">
        <v>123</v>
      </c>
      <c t="n" r="G31" s="7">
        <v>153.7</v>
      </c>
    </row>
    <row spans="1:7" r="32">
      <c t="s" r="A32" s="4">
        <v>52</v>
      </c>
      <c t="n" r="B32" s="9">
        <v>-35.2</v>
      </c>
      <c t="n" r="D32" s="9">
        <v>-35.2</v>
      </c>
      <c t="n" r="E32" s="9">
        <v>-73.8</v>
      </c>
      <c t="n" r="G32" s="9">
        <v>-26.6</v>
      </c>
    </row>
    <row spans="1:7" r="33">
      <c t="s" r="A33" s="4">
        <v>53</v>
      </c>
      <c t="n" r="B33" s="9">
        <v>0.7</v>
      </c>
      <c t="n" r="D33" s="5">
        <v>0</v>
      </c>
      <c t="n" r="E33" s="9">
        <v>5.8</v>
      </c>
      <c t="n" r="G33" s="9">
        <v>-0.3</v>
      </c>
    </row>
    <row spans="1:7" r="34">
      <c t="s" r="A34" s="4">
        <v>54</v>
      </c>
      <c t="n" r="B34" s="5">
        <v>0</v>
      </c>
      <c t="n" r="D34" s="9">
        <v>-0.1</v>
      </c>
      <c t="n" r="E34" s="9">
        <v>-0.1</v>
      </c>
      <c t="n" r="G34" s="9">
        <v>-0.2</v>
      </c>
    </row>
    <row spans="1:7" r="35">
      <c t="s" r="A35" s="4">
        <v>55</v>
      </c>
      <c t="n" r="B35" s="9">
        <v>-34.5</v>
      </c>
      <c t="n" r="D35" s="9">
        <v>-35.3</v>
      </c>
      <c t="n" r="E35" s="9">
        <v>-68.09999999999999</v>
      </c>
      <c t="n" r="G35" s="9">
        <v>-27.1</v>
      </c>
    </row>
    <row spans="1:7" r="36">
      <c t="s" r="A36" s="4">
        <v>56</v>
      </c>
      <c t="n" r="B36" s="8">
        <v>-2</v>
      </c>
      <c t="n" r="D36" s="7">
        <v>17.2</v>
      </c>
      <c t="n" r="E36" s="7">
        <v>54.9</v>
      </c>
      <c t="n" r="G36" s="7">
        <v>126.6</v>
      </c>
    </row>
    <row spans="1:7" r="37">
      <c t="n" r="A37"/>
    </row>
    <row spans="1:7" r="38">
      <c t="s" r="A38" s="4">
        <v>38</v>
      </c>
      <c t="s" r="B38" s="4">
        <v>57</v>
      </c>
    </row>
  </sheetData>
  <mergeCells count="7">
    <mergeCell ref="A1:A2"/>
    <mergeCell ref="B1:D1"/>
    <mergeCell ref="E1:G1"/>
    <mergeCell ref="B2:C2"/>
    <mergeCell ref="E2:F2"/>
    <mergeCell ref="A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45</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48</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r="A1" s="1">
        <v>201</v>
      </c>
      <c t="s" r="B1" s="2">
        <v>1</v>
      </c>
    </row>
    <row spans="1:2" r="2">
      <c t="s" r="B2" s="2">
        <v>2</v>
      </c>
    </row>
    <row spans="1:2" r="3">
      <c t="s" r="A3" s="3">
        <v>152</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v>
      </c>
    </row>
    <row spans="1:2" r="3">
      <c t="s" r="A3" s="3">
        <v>162</v>
      </c>
    </row>
    <row spans="1:2" r="4">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1</v>
      </c>
      <c t="s" r="B1" s="2">
        <v>1</v>
      </c>
    </row>
    <row spans="1:2" r="2">
      <c t="s" r="B2" s="2">
        <v>2</v>
      </c>
    </row>
    <row spans="1:2" r="3">
      <c t="s" r="A3" s="3">
        <v>165</v>
      </c>
    </row>
    <row spans="1:2" r="4">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14</v>
      </c>
      <c t="s" r="B1" s="2">
        <v>1</v>
      </c>
    </row>
    <row spans="1:2" r="2">
      <c t="s" r="B2" s="2">
        <v>2</v>
      </c>
    </row>
    <row spans="1:2" r="3">
      <c t="s" r="A3" s="3">
        <v>168</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177</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4</v>
      </c>
      <c t="s" r="B1" s="2">
        <v>25</v>
      </c>
      <c t="s" r="D1" s="2">
        <v>1</v>
      </c>
    </row>
    <row spans="1:5" r="2">
      <c t="s" r="B2" s="2">
        <v>2</v>
      </c>
      <c t="s" r="C2" s="2">
        <v>26</v>
      </c>
      <c t="s" r="D2" s="2">
        <v>2</v>
      </c>
      <c t="s" r="E2" s="2">
        <v>26</v>
      </c>
    </row>
    <row spans="1:5" r="3">
      <c t="s" r="A3" s="3">
        <v>225</v>
      </c>
    </row>
    <row spans="1:5" r="4">
      <c t="s" r="A4" s="4">
        <v>226</v>
      </c>
      <c t="n" r="B4" s="7">
        <v>-4.5</v>
      </c>
      <c t="n" r="C4" s="7">
        <v>-2.3</v>
      </c>
      <c t="n" r="D4" s="7">
        <v>-10.5</v>
      </c>
      <c t="n" r="E4" s="7">
        <v>-4.7</v>
      </c>
    </row>
    <row spans="1:5" r="5">
      <c t="s" r="A5" s="4">
        <v>227</v>
      </c>
      <c t="n" r="B5" s="5">
        <v>0</v>
      </c>
      <c t="n" r="C5" s="5">
        <v>0</v>
      </c>
      <c t="n" r="D5" s="9">
        <v>-0.7</v>
      </c>
      <c t="n" r="E5" s="5">
        <v>-8</v>
      </c>
    </row>
    <row spans="1:5" r="6">
      <c t="s" r="A6" s="4">
        <v>228</v>
      </c>
      <c t="n" r="B6" s="9">
        <v>-0.5</v>
      </c>
      <c t="n" r="C6" s="9">
        <v>-0.3</v>
      </c>
      <c t="n" r="D6" s="9">
        <v>-0.5</v>
      </c>
      <c t="n" r="E6" s="9">
        <v>0.5</v>
      </c>
    </row>
    <row spans="1:5" r="7">
      <c t="s" r="A7" s="4">
        <v>126</v>
      </c>
      <c t="n" r="B7" s="9">
        <v>-0.5</v>
      </c>
      <c t="n" r="C7" s="9">
        <v>0.6</v>
      </c>
      <c t="n" r="D7" s="9">
        <v>-1.3</v>
      </c>
      <c t="n" r="E7" s="9">
        <v>-1.4</v>
      </c>
    </row>
    <row spans="1:5" r="8">
      <c t="s" r="A8" s="4">
        <v>229</v>
      </c>
      <c t="n" r="B8" s="7">
        <v>-5.5</v>
      </c>
      <c t="n" r="C8" s="8">
        <v>-2</v>
      </c>
      <c t="n" r="D8" s="8">
        <v>-13</v>
      </c>
      <c t="n" r="E8" s="7">
        <v>-1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spans="1:8" r="1">
      <c t="s" r="A1" s="1">
        <v>230</v>
      </c>
      <c t="s" r="B1" s="2">
        <v>25</v>
      </c>
      <c t="s" r="D1" s="2">
        <v>1</v>
      </c>
    </row>
    <row spans="1:8" r="2">
      <c t="s" r="B2" s="2">
        <v>141</v>
      </c>
      <c t="s" r="C2" s="2">
        <v>231</v>
      </c>
      <c t="s" r="D2" s="2">
        <v>141</v>
      </c>
      <c t="s" r="E2" s="2">
        <v>231</v>
      </c>
      <c t="s" r="F2" s="2">
        <v>232</v>
      </c>
      <c t="s" r="G2" s="2">
        <v>233</v>
      </c>
      <c t="s" r="H2" s="2">
        <v>234</v>
      </c>
    </row>
    <row spans="1:8" r="3">
      <c t="s" r="A3" s="3">
        <v>235</v>
      </c>
    </row>
    <row spans="1:8" r="4">
      <c t="s" r="A4" s="4">
        <v>236</v>
      </c>
      <c t="n" r="B4" s="8">
        <v>0</v>
      </c>
      <c t="n" r="C4" s="8">
        <v>0</v>
      </c>
      <c t="n" r="D4" s="7">
        <v>0.7</v>
      </c>
      <c t="n" r="E4" s="8">
        <v>8</v>
      </c>
    </row>
    <row spans="1:8" r="5">
      <c t="s" r="A5" s="4">
        <v>237</v>
      </c>
      <c t="s" r="D5" s="4">
        <v>238</v>
      </c>
    </row>
    <row spans="1:8" r="6">
      <c t="s" r="A6" s="4">
        <v>239</v>
      </c>
    </row>
    <row spans="1:8" r="7">
      <c t="s" r="A7" s="3">
        <v>235</v>
      </c>
    </row>
    <row spans="1:8" r="8">
      <c t="s" r="A8" s="4">
        <v>240</v>
      </c>
      <c t="n" r="B8" s="9">
        <v>237.1</v>
      </c>
      <c t="n" r="D8" s="7">
        <v>237.1</v>
      </c>
      <c t="n" r="F8" s="7">
        <v>222.9</v>
      </c>
    </row>
    <row spans="1:8" r="9">
      <c t="s" r="A9" s="4">
        <v>241</v>
      </c>
    </row>
    <row spans="1:8" r="10">
      <c t="s" r="A10" s="3">
        <v>235</v>
      </c>
    </row>
    <row spans="1:8" r="11">
      <c t="s" r="A11" s="4">
        <v>240</v>
      </c>
      <c t="n" r="B11" s="7">
        <v>148.3</v>
      </c>
      <c t="n" r="D11" s="7">
        <v>148.3</v>
      </c>
      <c t="n" r="F11" s="7">
        <v>121.9</v>
      </c>
    </row>
    <row spans="1:8" r="12">
      <c t="s" r="A12" s="4">
        <v>242</v>
      </c>
    </row>
    <row spans="1:8" r="13">
      <c t="s" r="A13" s="3">
        <v>235</v>
      </c>
    </row>
    <row spans="1:8" r="14">
      <c t="s" r="A14" s="4">
        <v>243</v>
      </c>
      <c t="n" r="B14" s="5">
        <v>200</v>
      </c>
      <c t="n" r="D14" s="5">
        <v>200</v>
      </c>
      <c t="n" r="G14" s="5">
        <v>49</v>
      </c>
    </row>
    <row spans="1:8" r="15">
      <c t="s" r="A15" s="4">
        <v>244</v>
      </c>
    </row>
    <row spans="1:8" r="16">
      <c t="s" r="A16" s="3">
        <v>235</v>
      </c>
    </row>
    <row spans="1:8" r="17">
      <c t="s" r="A17" s="4">
        <v>243</v>
      </c>
      <c t="n" r="G17" s="5">
        <v>8</v>
      </c>
      <c t="n" r="H17" s="9">
        <v>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r="A1" s="1">
        <v>245</v>
      </c>
      <c t="s" r="B1" s="2">
        <v>25</v>
      </c>
      <c t="s" r="E1" s="2">
        <v>246</v>
      </c>
      <c t="s" r="F1" s="2">
        <v>1</v>
      </c>
    </row>
    <row spans="1:7" r="2">
      <c t="s" r="B2" s="2">
        <v>2</v>
      </c>
      <c t="s" r="C2" s="2">
        <v>247</v>
      </c>
      <c t="s" r="D2" s="2">
        <v>26</v>
      </c>
      <c t="s" r="E2" s="2">
        <v>247</v>
      </c>
      <c t="s" r="F2" s="2">
        <v>2</v>
      </c>
      <c t="s" r="G2" s="2">
        <v>26</v>
      </c>
    </row>
    <row spans="1:7" r="3">
      <c t="s" r="A3" s="3">
        <v>248</v>
      </c>
    </row>
    <row spans="1:7" r="4">
      <c t="s" r="A4" s="4">
        <v>249</v>
      </c>
      <c t="n" r="B4" s="8">
        <v>380</v>
      </c>
      <c t="n" r="F4" s="8">
        <v>380</v>
      </c>
    </row>
    <row spans="1:7" r="5">
      <c t="s" r="A5" s="4">
        <v>117</v>
      </c>
      <c t="n" r="E5" s="8">
        <v>358</v>
      </c>
      <c t="n" r="F5" s="5">
        <v>381</v>
      </c>
      <c t="n" r="G5" s="8">
        <v>0</v>
      </c>
    </row>
    <row spans="1:7" r="6">
      <c t="s" r="A6" s="4">
        <v>250</v>
      </c>
      <c t="n" r="C6" s="7">
        <v>2.6</v>
      </c>
    </row>
    <row spans="1:7" r="7">
      <c t="s" r="A7" s="4">
        <v>251</v>
      </c>
      <c t="n" r="B7" s="9">
        <v>17.2</v>
      </c>
      <c t="n" r="F7" s="9">
        <v>17.2</v>
      </c>
    </row>
    <row spans="1:7" r="8">
      <c t="s" r="A8" s="4">
        <v>42</v>
      </c>
      <c t="n" r="B8" s="9">
        <v>-2.6</v>
      </c>
      <c t="n" r="D8" s="8">
        <v>0</v>
      </c>
      <c t="n" r="F8" s="9">
        <v>39.7</v>
      </c>
      <c t="n" r="G8" s="5">
        <v>0</v>
      </c>
    </row>
    <row spans="1:7" r="9">
      <c t="s" r="A9" s="4">
        <v>252</v>
      </c>
      <c t="n" r="E9" s="7">
        <v>29.9</v>
      </c>
    </row>
    <row spans="1:7" r="10">
      <c t="s" r="A10" s="4">
        <v>253</v>
      </c>
      <c t="n" r="D10" s="8">
        <v>1</v>
      </c>
      <c t="n" r="F10" s="9">
        <v>1.1</v>
      </c>
      <c t="n" r="G10" s="7">
        <v>3.1</v>
      </c>
    </row>
    <row spans="1:7" r="11">
      <c t="s" r="A11" s="4">
        <v>254</v>
      </c>
      <c t="n" r="F11" s="9">
        <v>5.1</v>
      </c>
    </row>
    <row spans="1:7" r="12">
      <c t="s" r="A12" s="4">
        <v>255</v>
      </c>
    </row>
    <row spans="1:7" r="13">
      <c t="s" r="A13" s="3">
        <v>248</v>
      </c>
    </row>
    <row spans="1:7" r="14">
      <c t="s" r="A14" s="4">
        <v>117</v>
      </c>
      <c t="n" r="B14" s="5">
        <v>10</v>
      </c>
    </row>
    <row spans="1:7" r="15">
      <c t="s" r="A15" s="4">
        <v>256</v>
      </c>
    </row>
    <row spans="1:7" r="16">
      <c t="s" r="A16" s="3">
        <v>248</v>
      </c>
    </row>
    <row spans="1:7" r="17">
      <c t="s" r="A17" s="4">
        <v>117</v>
      </c>
      <c t="n" r="B17" s="5">
        <v>13</v>
      </c>
    </row>
    <row spans="1:7" r="18">
      <c t="s" r="A18" s="4">
        <v>250</v>
      </c>
      <c t="n" r="B18" s="5">
        <v>1</v>
      </c>
    </row>
    <row spans="1:7" r="19">
      <c t="s" r="A19" s="4">
        <v>257</v>
      </c>
      <c t="n" r="B19" s="7">
        <v>0.9</v>
      </c>
      <c t="n" r="F19" s="7">
        <v>0.9</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59</v>
      </c>
    </row>
    <row spans="1:3" r="2">
      <c t="s" r="A2" s="3">
        <v>60</v>
      </c>
    </row>
    <row spans="1:3" r="3">
      <c t="s" r="A3" s="4">
        <v>61</v>
      </c>
      <c t="n" r="B3" s="7">
        <v>614.9</v>
      </c>
      <c t="n" r="C3" s="8">
        <v>92</v>
      </c>
    </row>
    <row spans="1:3" r="4">
      <c t="s" r="A4" s="4">
        <v>62</v>
      </c>
      <c t="n" r="B4" s="9">
        <v>1188.1</v>
      </c>
      <c t="n" r="C4" s="5">
        <v>1171</v>
      </c>
    </row>
    <row spans="1:3" r="5">
      <c t="s" r="A5" s="4">
        <v>63</v>
      </c>
      <c t="n" r="B5" s="9">
        <v>881.9</v>
      </c>
      <c t="n" r="C5" s="5">
        <v>859</v>
      </c>
    </row>
    <row spans="1:3" r="6">
      <c t="s" r="A6" s="4">
        <v>64</v>
      </c>
      <c t="n" r="B6" s="9">
        <v>30.7</v>
      </c>
      <c t="n" r="C6" s="9">
        <v>33.7</v>
      </c>
    </row>
    <row spans="1:3" r="7">
      <c t="s" r="A7" s="4">
        <v>65</v>
      </c>
      <c t="n" r="B7" s="9">
        <v>52.8</v>
      </c>
      <c t="n" r="C7" s="9">
        <v>54.9</v>
      </c>
    </row>
    <row spans="1:3" r="8">
      <c t="s" r="A8" s="4">
        <v>66</v>
      </c>
      <c t="n" r="B8" s="9">
        <v>41.6</v>
      </c>
      <c t="n" r="C8" s="9">
        <v>379.2</v>
      </c>
    </row>
    <row spans="1:3" r="9">
      <c t="s" r="A9" s="4">
        <v>67</v>
      </c>
      <c t="n" r="B9" s="5">
        <v>2810</v>
      </c>
      <c t="n" r="C9" s="9">
        <v>2589.8</v>
      </c>
    </row>
    <row spans="1:3" r="10">
      <c t="s" r="A10" s="4">
        <v>68</v>
      </c>
      <c t="n" r="B10" s="9">
        <v>298.2</v>
      </c>
      <c t="n" r="C10" s="9">
        <v>305.3</v>
      </c>
    </row>
    <row spans="1:3" r="11">
      <c t="s" r="A11" s="4">
        <v>69</v>
      </c>
      <c t="n" r="B11" s="9">
        <v>-191.2</v>
      </c>
      <c t="n" r="C11" s="9">
        <v>-201.1</v>
      </c>
    </row>
    <row spans="1:3" r="12">
      <c t="s" r="A12" s="4">
        <v>70</v>
      </c>
      <c t="n" r="B12" s="5">
        <v>107</v>
      </c>
      <c t="n" r="C12" s="9">
        <v>104.2</v>
      </c>
    </row>
    <row spans="1:3" r="13">
      <c t="s" r="A13" s="4">
        <v>71</v>
      </c>
      <c t="n" r="B13" s="9">
        <v>572.4</v>
      </c>
      <c t="n" r="C13" s="9">
        <v>582.3</v>
      </c>
    </row>
    <row spans="1:3" r="14">
      <c t="s" r="A14" s="4">
        <v>72</v>
      </c>
      <c t="n" r="B14" s="9">
        <v>257.7</v>
      </c>
      <c t="n" r="C14" s="9">
        <v>282.5</v>
      </c>
    </row>
    <row spans="1:3" r="15">
      <c t="s" r="A15" s="4">
        <v>73</v>
      </c>
      <c t="n" r="B15" s="9">
        <v>0.6</v>
      </c>
      <c t="n" r="C15" s="9">
        <v>27.7</v>
      </c>
    </row>
    <row spans="1:3" r="16">
      <c t="s" r="A16" s="4">
        <v>74</v>
      </c>
      <c t="n" r="B16" s="9">
        <v>3747.7</v>
      </c>
      <c t="n" r="C16" s="9">
        <v>3586.5</v>
      </c>
    </row>
    <row spans="1:3" r="17">
      <c t="s" r="A17" s="3">
        <v>75</v>
      </c>
    </row>
    <row spans="1:3" r="18">
      <c t="s" r="A18" s="4">
        <v>76</v>
      </c>
      <c t="n" r="B18" s="9">
        <v>852.5</v>
      </c>
      <c t="n" r="C18" s="9">
        <v>738.5</v>
      </c>
    </row>
    <row spans="1:3" r="19">
      <c t="s" r="A19" s="4">
        <v>77</v>
      </c>
      <c t="n" r="B19" s="9">
        <v>194.3</v>
      </c>
      <c t="n" r="C19" s="9">
        <v>183.2</v>
      </c>
    </row>
    <row spans="1:3" r="20">
      <c t="s" r="A20" s="4">
        <v>78</v>
      </c>
      <c t="n" r="B20" s="9">
        <v>26.2</v>
      </c>
      <c t="n" r="C20" s="9">
        <v>108.8</v>
      </c>
    </row>
    <row spans="1:3" r="21">
      <c t="s" r="A21" s="4">
        <v>79</v>
      </c>
      <c t="n" r="B21" s="5">
        <v>1073</v>
      </c>
      <c t="n" r="C21" s="9">
        <v>1030.5</v>
      </c>
    </row>
    <row spans="1:3" r="22">
      <c t="s" r="A22" s="4">
        <v>80</v>
      </c>
      <c t="n" r="B22" s="9">
        <v>1285.4</v>
      </c>
      <c t="n" r="C22" s="9">
        <v>1207.7</v>
      </c>
    </row>
    <row spans="1:3" r="23">
      <c t="s" r="A23" s="4">
        <v>81</v>
      </c>
      <c t="n" r="B23" s="9">
        <v>188.8</v>
      </c>
      <c t="n" r="C23" s="9">
        <v>215.1</v>
      </c>
    </row>
    <row spans="1:3" r="24">
      <c t="s" r="A24" s="4">
        <v>82</v>
      </c>
      <c t="n" r="B24" s="9">
        <v>4.5</v>
      </c>
      <c t="n" r="C24" s="9">
        <v>0.2</v>
      </c>
    </row>
    <row spans="1:3" r="25">
      <c t="s" r="A25" s="4">
        <v>83</v>
      </c>
      <c t="n" r="B25" s="9">
        <v>2551.7</v>
      </c>
      <c t="n" r="C25" s="9">
        <v>2453.5</v>
      </c>
    </row>
    <row spans="1:3" r="26">
      <c t="s" r="A26" s="3">
        <v>84</v>
      </c>
    </row>
    <row spans="1:3" r="27">
      <c t="s" r="A27" s="4">
        <v>85</v>
      </c>
      <c t="n" r="B27" s="9">
        <v>33.3</v>
      </c>
      <c t="n" r="C27" s="9">
        <v>33.1</v>
      </c>
    </row>
    <row spans="1:3" r="28">
      <c t="s" r="A28" s="4">
        <v>86</v>
      </c>
      <c t="n" r="B28" s="9">
        <v>246.1</v>
      </c>
      <c t="n" r="C28" s="9">
        <v>238.2</v>
      </c>
    </row>
    <row spans="1:3" r="29">
      <c t="s" r="A29" s="4">
        <v>87</v>
      </c>
      <c t="n" r="B29" s="9">
        <v>1122.7</v>
      </c>
      <c t="n" r="C29" s="9">
        <v>999.7</v>
      </c>
    </row>
    <row spans="1:3" r="30">
      <c t="s" r="A30" s="3">
        <v>88</v>
      </c>
    </row>
    <row spans="1:3" r="31">
      <c t="s" r="A31" s="4">
        <v>52</v>
      </c>
      <c t="n" r="B31" s="9">
        <v>-132.9</v>
      </c>
      <c t="n" r="C31" s="9">
        <v>-59.1</v>
      </c>
    </row>
    <row spans="1:3" r="32">
      <c t="s" r="A32" s="4">
        <v>89</v>
      </c>
      <c t="n" r="B32" s="9">
        <v>-73.2</v>
      </c>
      <c t="n" r="C32" s="5">
        <v>-79</v>
      </c>
    </row>
    <row spans="1:3" r="33">
      <c t="s" r="A33" s="4">
        <v>90</v>
      </c>
      <c t="n" r="B33" s="5">
        <v>0</v>
      </c>
      <c t="n" r="C33" s="9">
        <v>0.1</v>
      </c>
    </row>
    <row spans="1:3" r="34">
      <c t="s" r="A34" s="4">
        <v>91</v>
      </c>
      <c t="n" r="B34" s="9">
        <v>-206.1</v>
      </c>
      <c t="n" r="C34" s="5">
        <v>-138</v>
      </c>
    </row>
    <row spans="1:3" r="35">
      <c t="s" r="A35" s="4">
        <v>92</v>
      </c>
      <c t="n" r="B35" s="5">
        <v>1196</v>
      </c>
      <c t="n" r="C35" s="5">
        <v>1133</v>
      </c>
    </row>
    <row spans="1:3" r="36">
      <c t="s" r="A36" s="4">
        <v>93</v>
      </c>
      <c t="n" r="B36" s="7">
        <v>3747.7</v>
      </c>
      <c t="n" r="C36" s="7">
        <v>35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8</v>
      </c>
      <c t="s" r="B1" s="2">
        <v>25</v>
      </c>
      <c t="s" r="D1" s="2">
        <v>1</v>
      </c>
    </row>
    <row spans="1:5" r="2">
      <c t="s" r="B2" s="2">
        <v>2</v>
      </c>
      <c t="s" r="C2" s="2">
        <v>26</v>
      </c>
      <c t="s" r="D2" s="2">
        <v>2</v>
      </c>
      <c t="s" r="E2" s="2">
        <v>26</v>
      </c>
    </row>
    <row spans="1:5" r="3">
      <c t="s" r="A3" s="3">
        <v>259</v>
      </c>
    </row>
    <row spans="1:5" r="4">
      <c t="s" r="A4" s="4">
        <v>27</v>
      </c>
      <c t="n" r="B4" s="7">
        <v>7.6</v>
      </c>
      <c t="n" r="C4" s="7">
        <v>228.6</v>
      </c>
      <c t="n" r="D4" s="7">
        <v>405.4</v>
      </c>
      <c t="n" r="E4" s="7">
        <v>721.2</v>
      </c>
    </row>
    <row spans="1:5" r="5">
      <c t="s" r="A5" s="4">
        <v>260</v>
      </c>
      <c t="n" r="B5" s="9">
        <v>-1.6</v>
      </c>
      <c t="n" r="C5" s="9">
        <v>11.6</v>
      </c>
      <c t="n" r="D5" s="9">
        <v>15.5</v>
      </c>
      <c t="n" r="E5" s="9">
        <v>42.4</v>
      </c>
    </row>
    <row spans="1:5" r="6">
      <c t="s" r="A6" s="4">
        <v>261</v>
      </c>
      <c t="n" r="B6" s="9">
        <v>-0.5</v>
      </c>
      <c t="n" r="C6" s="9">
        <v>10.2</v>
      </c>
      <c t="n" r="D6" s="9">
        <v>14.9</v>
      </c>
      <c t="n" r="E6" s="9">
        <v>37.6</v>
      </c>
    </row>
    <row spans="1:5" r="7">
      <c t="s" r="A7" s="4">
        <v>42</v>
      </c>
      <c t="n" r="B7" s="9">
        <v>-2.6</v>
      </c>
      <c t="n" r="C7" s="5">
        <v>0</v>
      </c>
      <c t="n" r="D7" s="9">
        <v>39.7</v>
      </c>
      <c t="n" r="E7" s="5">
        <v>0</v>
      </c>
    </row>
    <row spans="1:5" r="8">
      <c t="s" r="A8" s="4">
        <v>39</v>
      </c>
      <c t="n" r="B8" s="9">
        <v>-0.2</v>
      </c>
      <c t="n" r="C8" s="9">
        <v>3.1</v>
      </c>
      <c t="n" r="D8" s="5">
        <v>23</v>
      </c>
      <c t="n" r="E8" s="9">
        <v>11.5</v>
      </c>
    </row>
    <row spans="1:5" r="9">
      <c t="s" r="A9" s="4">
        <v>40</v>
      </c>
      <c t="n" r="B9" s="7">
        <v>-2.9</v>
      </c>
      <c t="n" r="C9" s="7">
        <v>7.1</v>
      </c>
      <c t="n" r="D9" s="7">
        <v>31.6</v>
      </c>
      <c t="n" r="E9" s="7">
        <v>2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62</v>
      </c>
      <c t="s" r="B1" s="2">
        <v>2</v>
      </c>
      <c t="s" r="C1" s="2">
        <v>59</v>
      </c>
    </row>
    <row spans="1:3" r="2">
      <c t="s" r="A2" s="3">
        <v>263</v>
      </c>
    </row>
    <row spans="1:3" r="3">
      <c t="s" r="A3" s="4">
        <v>95</v>
      </c>
      <c t="n" r="B3" s="7">
        <v>34.5</v>
      </c>
      <c t="n" r="C3" s="7">
        <v>158.2</v>
      </c>
    </row>
    <row spans="1:3" r="4">
      <c t="s" r="A4" s="4">
        <v>63</v>
      </c>
      <c t="n" r="B4" s="9">
        <v>0.9</v>
      </c>
      <c t="n" r="C4" s="9">
        <v>213.8</v>
      </c>
    </row>
    <row spans="1:3" r="5">
      <c t="s" r="A5" s="4">
        <v>70</v>
      </c>
      <c t="n" r="B5" s="5">
        <v>0</v>
      </c>
      <c t="n" r="C5" s="9">
        <v>16.8</v>
      </c>
    </row>
    <row spans="1:3" r="6">
      <c t="s" r="A6" s="4">
        <v>72</v>
      </c>
      <c t="n" r="B6" s="9">
        <v>6.8</v>
      </c>
      <c t="n" r="C6" s="9">
        <v>18.1</v>
      </c>
    </row>
    <row spans="1:3" r="7">
      <c t="s" r="A7" s="4">
        <v>264</v>
      </c>
      <c t="n" r="B7" s="9">
        <v>42.2</v>
      </c>
      <c t="n" r="C7" s="9">
        <v>406.9</v>
      </c>
    </row>
    <row spans="1:3" r="8">
      <c t="s" r="A8" s="4">
        <v>76</v>
      </c>
      <c t="n" r="B8" s="5">
        <v>21</v>
      </c>
      <c t="n" r="C8" s="9">
        <v>92.8</v>
      </c>
    </row>
    <row spans="1:3" r="9">
      <c t="s" r="A9" s="4">
        <v>77</v>
      </c>
      <c t="n" r="B9" s="9">
        <v>5.1</v>
      </c>
      <c t="n" r="C9" s="5">
        <v>16</v>
      </c>
    </row>
    <row spans="1:3" r="10">
      <c t="s" r="A10" s="4">
        <v>81</v>
      </c>
      <c t="n" r="B10" s="9">
        <v>4.6</v>
      </c>
      <c t="n" r="C10" s="9">
        <v>0.2</v>
      </c>
    </row>
    <row spans="1:3" r="11">
      <c t="s" r="A11" s="4">
        <v>265</v>
      </c>
      <c t="n" r="B11" s="7">
        <v>30.7</v>
      </c>
      <c t="n" r="C11" s="8">
        <v>1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1"/>
  </cols>
  <sheetData>
    <row spans="1:2" r="1">
      <c t="s" r="A1" s="1">
        <v>266</v>
      </c>
      <c t="s" r="B1" s="2">
        <v>267</v>
      </c>
    </row>
    <row spans="1:2" r="2">
      <c t="s" r="B2" s="2">
        <v>232</v>
      </c>
    </row>
    <row spans="1:2" r="3">
      <c t="s" r="A3" s="3">
        <v>268</v>
      </c>
    </row>
    <row spans="1:2" r="4">
      <c t="s" r="A4" s="4">
        <v>269</v>
      </c>
      <c t="n" r="B4" s="7">
        <v>11.6</v>
      </c>
    </row>
    <row spans="1:2" r="5">
      <c t="s" r="A5" s="4">
        <v>270</v>
      </c>
      <c t="n" r="B5" s="9">
        <v>203.9</v>
      </c>
    </row>
    <row spans="1:2" r="6">
      <c t="s" r="A6" s="4">
        <v>271</v>
      </c>
      <c t="n" r="B6" s="9">
        <v>2.7</v>
      </c>
    </row>
    <row spans="1:2" r="7">
      <c t="s" r="A7" s="4">
        <v>71</v>
      </c>
      <c t="n" r="B7" s="9">
        <v>242.2</v>
      </c>
    </row>
    <row spans="1:2" r="8">
      <c t="s" r="A8" s="4">
        <v>272</v>
      </c>
      <c t="n" r="B8" s="9">
        <v>166.8</v>
      </c>
    </row>
    <row spans="1:2" r="9">
      <c t="s" r="A9" s="4">
        <v>273</v>
      </c>
      <c t="n" r="B9" s="9">
        <v>-143.3</v>
      </c>
    </row>
    <row spans="1:2" r="10">
      <c t="s" r="A10" s="4">
        <v>274</v>
      </c>
      <c t="n" r="B10" s="9">
        <v>-56.1</v>
      </c>
    </row>
    <row spans="1:2" r="11">
      <c t="s" r="A11" s="4">
        <v>275</v>
      </c>
      <c t="n" r="B11" s="7">
        <v>4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276</v>
      </c>
      <c t="s" r="B1" s="2">
        <v>267</v>
      </c>
    </row>
    <row spans="1:2" r="2">
      <c t="s" r="B2" s="2">
        <v>232</v>
      </c>
    </row>
    <row spans="1:2" r="3">
      <c t="s" r="A3" s="3">
        <v>277</v>
      </c>
    </row>
    <row spans="1:2" r="4">
      <c t="s" r="A4" s="4">
        <v>278</v>
      </c>
      <c t="n" r="B4" s="7">
        <v>10.6</v>
      </c>
    </row>
    <row spans="1:2" r="5">
      <c t="s" r="A5" s="4">
        <v>272</v>
      </c>
      <c t="n" r="B5" s="7">
        <v>166.8</v>
      </c>
    </row>
    <row spans="1:2" r="6">
      <c t="s" r="A6" s="4">
        <v>279</v>
      </c>
    </row>
    <row spans="1:2" r="7">
      <c t="s" r="A7" s="3">
        <v>277</v>
      </c>
    </row>
    <row spans="1:2" r="8">
      <c t="s" r="A8" s="4">
        <v>280</v>
      </c>
      <c t="s" r="B8" s="4">
        <v>281</v>
      </c>
    </row>
    <row spans="1:2" r="9">
      <c t="s" r="A9" s="4">
        <v>282</v>
      </c>
    </row>
    <row spans="1:2" r="10">
      <c t="s" r="A10" s="3">
        <v>277</v>
      </c>
    </row>
    <row spans="1:2" r="11">
      <c t="s" r="A11" s="4">
        <v>280</v>
      </c>
      <c t="s" r="B11" s="4">
        <v>283</v>
      </c>
    </row>
    <row spans="1:2" r="12">
      <c t="s" r="A12" s="4">
        <v>284</v>
      </c>
    </row>
    <row spans="1:2" r="13">
      <c t="s" r="A13" s="3">
        <v>277</v>
      </c>
    </row>
    <row spans="1:2" r="14">
      <c t="s" r="A14" s="4">
        <v>280</v>
      </c>
      <c t="s" r="B14" s="4">
        <v>285</v>
      </c>
    </row>
    <row spans="1:2" r="15">
      <c t="s" r="A15" s="4">
        <v>286</v>
      </c>
    </row>
    <row spans="1:2" r="16">
      <c t="s" r="A16" s="3">
        <v>277</v>
      </c>
    </row>
    <row spans="1:2" r="17">
      <c t="s" r="A17" s="4">
        <v>280</v>
      </c>
      <c t="s" r="B17" s="4">
        <v>287</v>
      </c>
    </row>
    <row spans="1:2" r="18">
      <c t="s" r="A18" s="4">
        <v>279</v>
      </c>
    </row>
    <row spans="1:2" r="19">
      <c t="s" r="A19" s="3">
        <v>277</v>
      </c>
    </row>
    <row spans="1:2" r="20">
      <c t="s" r="A20" s="4">
        <v>280</v>
      </c>
      <c t="s" r="B20" s="4">
        <v>288</v>
      </c>
    </row>
    <row spans="1:2" r="21">
      <c t="s" r="A21" s="4">
        <v>286</v>
      </c>
    </row>
    <row spans="1:2" r="22">
      <c t="s" r="A22" s="3">
        <v>277</v>
      </c>
    </row>
    <row spans="1:2" r="23">
      <c t="s" r="A23" s="4">
        <v>280</v>
      </c>
      <c t="s" r="B23" s="4">
        <v>285</v>
      </c>
    </row>
    <row spans="1:2" r="24">
      <c t="s" r="A24" s="4">
        <v>279</v>
      </c>
    </row>
    <row spans="1:2" r="25">
      <c t="s" r="A25" s="3">
        <v>277</v>
      </c>
    </row>
    <row spans="1:2" r="26">
      <c t="s" r="A26" s="4">
        <v>289</v>
      </c>
      <c t="n" r="B26" s="7">
        <v>120.6</v>
      </c>
    </row>
    <row spans="1:2" r="27">
      <c t="s" r="A27" s="4">
        <v>282</v>
      </c>
    </row>
    <row spans="1:2" r="28">
      <c t="s" r="A28" s="3">
        <v>277</v>
      </c>
    </row>
    <row spans="1:2" r="29">
      <c t="s" r="A29" s="4">
        <v>289</v>
      </c>
      <c t="n" r="B29" s="9">
        <v>23.2</v>
      </c>
    </row>
    <row spans="1:2" r="30">
      <c t="s" r="A30" s="4">
        <v>284</v>
      </c>
    </row>
    <row spans="1:2" r="31">
      <c t="s" r="A31" s="3">
        <v>277</v>
      </c>
    </row>
    <row spans="1:2" r="32">
      <c t="s" r="A32" s="4">
        <v>289</v>
      </c>
      <c t="n" r="B32" s="9">
        <v>9.199999999999999</v>
      </c>
    </row>
    <row spans="1:2" r="33">
      <c t="s" r="A33" s="4">
        <v>286</v>
      </c>
    </row>
    <row spans="1:2" r="34">
      <c t="s" r="A34" s="3">
        <v>277</v>
      </c>
    </row>
    <row spans="1:2" r="35">
      <c t="s" r="A35" s="4">
        <v>289</v>
      </c>
      <c t="n" r="B35" s="7">
        <v>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0</v>
      </c>
      <c t="s" r="B1" s="2">
        <v>25</v>
      </c>
      <c t="s" r="C1" s="2">
        <v>1</v>
      </c>
    </row>
    <row spans="1:3" r="2">
      <c t="s" r="B2" s="2">
        <v>26</v>
      </c>
      <c t="s" r="C2" s="2">
        <v>26</v>
      </c>
    </row>
    <row spans="1:3" r="3">
      <c t="s" r="A3" s="3">
        <v>291</v>
      </c>
    </row>
    <row spans="1:3" r="4">
      <c t="s" r="A4" s="4">
        <v>27</v>
      </c>
      <c t="n" r="B4" s="7">
        <v>1566.9</v>
      </c>
      <c t="n" r="C4" s="7">
        <v>4474.9</v>
      </c>
    </row>
    <row spans="1:3" r="5">
      <c t="s" r="A5" s="4">
        <v>36</v>
      </c>
      <c t="n" r="B5" s="7">
        <v>50.7</v>
      </c>
      <c t="n" r="C5" s="7">
        <v>134.4</v>
      </c>
    </row>
    <row spans="1:3" r="6">
      <c t="s" r="A6" s="4">
        <v>292</v>
      </c>
      <c t="n" r="B6" s="10">
        <v>1.53</v>
      </c>
      <c t="n" r="C6" s="10">
        <v>4.07</v>
      </c>
    </row>
    <row spans="1:3" r="7">
      <c t="s" r="A7" s="4">
        <v>293</v>
      </c>
      <c t="n" r="B7" s="10">
        <v>1.52</v>
      </c>
      <c t="n" r="C7" s="10">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94</v>
      </c>
      <c t="s" r="B1" s="2">
        <v>1</v>
      </c>
      <c t="s" r="D1" s="2">
        <v>267</v>
      </c>
    </row>
    <row spans="1:4" r="2">
      <c t="s" r="B2" s="2">
        <v>2</v>
      </c>
      <c t="s" r="C2" s="2">
        <v>26</v>
      </c>
      <c t="s" r="D2" s="2">
        <v>59</v>
      </c>
    </row>
    <row spans="1:4" r="3">
      <c t="s" r="A3" s="3">
        <v>268</v>
      </c>
    </row>
    <row spans="1:4" r="4">
      <c t="s" r="A4" s="4">
        <v>295</v>
      </c>
      <c t="s" r="D4" s="4">
        <v>238</v>
      </c>
    </row>
    <row spans="1:4" r="5">
      <c t="s" r="A5" s="4">
        <v>296</v>
      </c>
      <c t="n" r="B5" s="7">
        <v>-2.2</v>
      </c>
      <c t="n" r="C5" s="7">
        <v>418.4</v>
      </c>
      <c t="n" r="D5" s="7">
        <v>418.5</v>
      </c>
    </row>
    <row spans="1:4" r="6">
      <c t="s" r="A6" s="4">
        <v>269</v>
      </c>
      <c t="n" r="D6" s="9">
        <v>11.6</v>
      </c>
    </row>
    <row spans="1:4" r="7">
      <c t="s" r="A7" s="4">
        <v>297</v>
      </c>
      <c t="n" r="D7" s="9">
        <v>2.3</v>
      </c>
    </row>
    <row spans="1:4" r="8">
      <c t="s" r="A8" s="4">
        <v>298</v>
      </c>
      <c t="n" r="D8" s="9">
        <v>12.2</v>
      </c>
    </row>
    <row spans="1:4" r="9">
      <c t="s" r="A9" s="4">
        <v>299</v>
      </c>
      <c t="n" r="B9" s="5">
        <v>462</v>
      </c>
    </row>
    <row spans="1:4" r="10">
      <c t="s" r="A10" s="4">
        <v>300</v>
      </c>
      <c t="n" r="B10" s="8">
        <v>18</v>
      </c>
    </row>
    <row spans="1:4" r="11">
      <c t="s" r="A11" s="4">
        <v>136</v>
      </c>
    </row>
    <row spans="1:4" r="12">
      <c t="s" r="A12" s="3">
        <v>268</v>
      </c>
    </row>
    <row spans="1:4" r="13">
      <c t="s" r="A13" s="4">
        <v>301</v>
      </c>
      <c t="n" r="D13" s="5">
        <v>200</v>
      </c>
    </row>
    <row spans="1:4" r="14">
      <c t="s" r="A14" s="4">
        <v>138</v>
      </c>
    </row>
    <row spans="1:4" r="15">
      <c t="s" r="A15" s="3">
        <v>268</v>
      </c>
    </row>
    <row spans="1:4" r="16">
      <c t="s" r="A16" s="4">
        <v>301</v>
      </c>
      <c t="n" r="D16" s="8">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spans="1:4" r="1">
      <c t="s" r="A1" s="1">
        <v>302</v>
      </c>
      <c t="s" r="B1" s="2">
        <v>25</v>
      </c>
      <c t="s" r="D1" s="2">
        <v>1</v>
      </c>
    </row>
    <row spans="1:4" r="2">
      <c t="s" r="B2" s="2">
        <v>141</v>
      </c>
      <c t="s" r="C2" s="2">
        <v>303</v>
      </c>
      <c t="s" r="D2" s="2">
        <v>141</v>
      </c>
    </row>
    <row spans="1:4" r="3">
      <c t="s" r="A3" s="3">
        <v>304</v>
      </c>
    </row>
    <row spans="1:4" r="4">
      <c t="s" r="A4" s="4">
        <v>305</v>
      </c>
      <c t="n" r="B4" s="5">
        <v>100</v>
      </c>
    </row>
    <row spans="1:4" r="5">
      <c t="s" r="A5" s="4">
        <v>306</v>
      </c>
      <c t="n" r="B5" s="7">
        <v>2.9</v>
      </c>
      <c t="n" r="D5" s="7">
        <v>2.9</v>
      </c>
    </row>
    <row spans="1:4" r="6">
      <c t="s" r="A6" s="4">
        <v>307</v>
      </c>
      <c t="n" r="C6" s="7">
        <v>3.1</v>
      </c>
    </row>
    <row spans="1:4" r="7">
      <c t="s" r="A7" s="4">
        <v>250</v>
      </c>
      <c t="n" r="C7" s="9">
        <v>2.6</v>
      </c>
    </row>
    <row spans="1:4" r="8">
      <c t="s" r="A8" s="4">
        <v>308</v>
      </c>
      <c t="n" r="C8" s="9">
        <v>1.7</v>
      </c>
    </row>
    <row spans="1:4" r="9">
      <c t="s" r="A9" s="4">
        <v>309</v>
      </c>
      <c t="n" r="B9" s="9">
        <v>8.1</v>
      </c>
      <c t="n" r="C9" s="5">
        <v>1</v>
      </c>
      <c t="n" r="D9" s="7">
        <v>9.1</v>
      </c>
    </row>
    <row spans="1:4" r="10">
      <c t="s" r="A10" s="4">
        <v>310</v>
      </c>
      <c t="n" r="C10" s="7">
        <v>0.4</v>
      </c>
    </row>
    <row spans="1:4" r="11">
      <c t="s" r="A11" s="4">
        <v>311</v>
      </c>
    </row>
    <row spans="1:4" r="12">
      <c t="s" r="A12" s="3">
        <v>304</v>
      </c>
    </row>
    <row spans="1:4" r="13">
      <c t="s" r="A13" s="4">
        <v>312</v>
      </c>
      <c t="n" r="B13" s="9">
        <v>5.3</v>
      </c>
    </row>
    <row spans="1:4" r="14">
      <c t="s" r="A14" s="4">
        <v>313</v>
      </c>
    </row>
    <row spans="1:4" r="15">
      <c t="s" r="A15" s="3">
        <v>304</v>
      </c>
    </row>
    <row spans="1:4" r="16">
      <c t="s" r="A16" s="4">
        <v>312</v>
      </c>
      <c t="n" r="B16" s="9">
        <v>3.1</v>
      </c>
    </row>
    <row spans="1:4" r="17">
      <c t="s" r="A17" s="4">
        <v>314</v>
      </c>
    </row>
    <row spans="1:4" r="18">
      <c t="s" r="A18" s="3">
        <v>304</v>
      </c>
    </row>
    <row spans="1:4" r="19">
      <c t="s" r="A19" s="4">
        <v>312</v>
      </c>
      <c t="n" r="B19" s="7">
        <v>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15</v>
      </c>
      <c t="s" r="B1" s="2">
        <v>25</v>
      </c>
      <c t="s" r="E1" s="2">
        <v>1</v>
      </c>
    </row>
    <row spans="1:6" r="2">
      <c t="s" r="B2" s="2">
        <v>2</v>
      </c>
      <c t="s" r="C2" s="2">
        <v>247</v>
      </c>
      <c t="s" r="D2" s="2">
        <v>26</v>
      </c>
      <c t="s" r="E2" s="2">
        <v>2</v>
      </c>
      <c t="s" r="F2" s="2">
        <v>26</v>
      </c>
    </row>
    <row spans="1:6" r="3">
      <c t="s" r="A3" s="3">
        <v>159</v>
      </c>
    </row>
    <row spans="1:6" r="4">
      <c t="s" r="A4" s="4">
        <v>316</v>
      </c>
      <c t="s" r="B4" s="4">
        <v>317</v>
      </c>
      <c t="s" r="D4" s="4">
        <v>318</v>
      </c>
      <c t="s" r="E4" s="4">
        <v>319</v>
      </c>
      <c t="s" r="F4" s="4">
        <v>320</v>
      </c>
    </row>
    <row spans="1:6" r="5">
      <c t="s" r="A5" s="4">
        <v>321</v>
      </c>
      <c t="n" r="F5" s="7">
        <v>6.9</v>
      </c>
    </row>
    <row spans="1:6" r="6">
      <c t="s" r="A6" s="4">
        <v>322</v>
      </c>
      <c t="n" r="D6" s="7">
        <v>1.9</v>
      </c>
      <c t="n" r="F6" s="9">
        <v>1.9</v>
      </c>
    </row>
    <row spans="1:6" r="7">
      <c t="s" r="A7" s="4">
        <v>323</v>
      </c>
      <c t="n" r="D7" s="7">
        <v>1.1</v>
      </c>
      <c t="n" r="F7" s="7">
        <v>1.1</v>
      </c>
    </row>
    <row spans="1:6" r="8">
      <c t="s" r="A8" s="4">
        <v>324</v>
      </c>
      <c t="n" r="C8" s="7">
        <v>4.9</v>
      </c>
      <c t="n" r="E8" s="7">
        <v>10.3</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25</v>
      </c>
      <c t="s" r="B1" s="2">
        <v>2</v>
      </c>
      <c t="s" r="C1" s="2">
        <v>59</v>
      </c>
    </row>
    <row spans="1:3" r="2">
      <c t="s" r="A2" s="3">
        <v>326</v>
      </c>
    </row>
    <row spans="1:3" r="3">
      <c t="s" r="A3" s="4">
        <v>100</v>
      </c>
      <c t="n" r="B3" s="7">
        <v>1285.4</v>
      </c>
      <c t="n" r="C3" s="7">
        <v>1207.7</v>
      </c>
    </row>
    <row spans="1:3" r="4">
      <c t="s" r="A4" s="4">
        <v>138</v>
      </c>
    </row>
    <row spans="1:3" r="5">
      <c t="s" r="A5" s="3">
        <v>326</v>
      </c>
    </row>
    <row spans="1:3" r="6">
      <c t="s" r="A6" s="4">
        <v>100</v>
      </c>
      <c t="n" r="B6" s="9">
        <v>394.7</v>
      </c>
      <c t="n" r="C6" s="9">
        <v>394.2</v>
      </c>
    </row>
    <row spans="1:3" r="7">
      <c t="s" r="A7" s="4">
        <v>327</v>
      </c>
    </row>
    <row spans="1:3" r="8">
      <c t="s" r="A8" s="3">
        <v>326</v>
      </c>
    </row>
    <row spans="1:3" r="9">
      <c t="s" r="A9" s="4">
        <v>100</v>
      </c>
      <c t="n" r="B9" s="9">
        <v>346.6</v>
      </c>
      <c t="n" r="C9" s="9">
        <v>345.9</v>
      </c>
    </row>
    <row spans="1:3" r="10">
      <c t="s" r="A10" s="4">
        <v>132</v>
      </c>
    </row>
    <row spans="1:3" r="11">
      <c t="s" r="A11" s="3">
        <v>326</v>
      </c>
    </row>
    <row spans="1:3" r="12">
      <c t="s" r="A12" s="4">
        <v>100</v>
      </c>
      <c t="n" r="B12" s="9">
        <v>345.7</v>
      </c>
      <c t="n" r="C12" s="5">
        <v>0</v>
      </c>
    </row>
    <row spans="1:3" r="13">
      <c t="s" r="A13" s="4">
        <v>136</v>
      </c>
    </row>
    <row spans="1:3" r="14">
      <c t="s" r="A14" s="3">
        <v>326</v>
      </c>
    </row>
    <row spans="1:3" r="15">
      <c t="s" r="A15" s="4">
        <v>100</v>
      </c>
      <c t="n" r="B15" s="5">
        <v>195</v>
      </c>
      <c t="n" r="C15" s="9">
        <v>198.8</v>
      </c>
    </row>
    <row spans="1:3" r="16">
      <c t="s" r="A16" s="4">
        <v>101</v>
      </c>
    </row>
    <row spans="1:3" r="17">
      <c t="s" r="A17" s="3">
        <v>326</v>
      </c>
    </row>
    <row spans="1:3" r="18">
      <c t="s" r="A18" s="4">
        <v>100</v>
      </c>
      <c t="n" r="B18" s="5">
        <v>0</v>
      </c>
      <c t="n" r="C18" s="5">
        <v>65</v>
      </c>
    </row>
    <row spans="1:3" r="19">
      <c t="s" r="A19" s="4">
        <v>328</v>
      </c>
    </row>
    <row spans="1:3" r="20">
      <c t="s" r="A20" s="3">
        <v>326</v>
      </c>
    </row>
    <row spans="1:3" r="21">
      <c t="s" r="A21" s="4">
        <v>100</v>
      </c>
      <c t="n" r="B21" s="5">
        <v>0</v>
      </c>
      <c t="n" r="C21" s="5">
        <v>0</v>
      </c>
    </row>
    <row spans="1:3" r="22">
      <c t="s" r="A22" s="4">
        <v>134</v>
      </c>
    </row>
    <row spans="1:3" r="23">
      <c t="s" r="A23" s="3">
        <v>326</v>
      </c>
    </row>
    <row spans="1:3" r="24">
      <c t="s" r="A24" s="4">
        <v>100</v>
      </c>
      <c t="n" r="B24" s="5">
        <v>0</v>
      </c>
      <c t="n" r="C24" s="5">
        <v>200</v>
      </c>
    </row>
    <row spans="1:3" r="25">
      <c t="s" r="A25" s="4">
        <v>126</v>
      </c>
    </row>
    <row spans="1:3" r="26">
      <c t="s" r="A26" s="3">
        <v>326</v>
      </c>
    </row>
    <row spans="1:3" r="27">
      <c t="s" r="A27" s="4">
        <v>100</v>
      </c>
      <c t="n" r="B27" s="7">
        <v>3.4</v>
      </c>
      <c t="n" r="C27" s="7">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r="A1" s="1">
        <v>329</v>
      </c>
      <c t="s" r="B1" s="2">
        <v>25</v>
      </c>
      <c t="s" r="F1" s="2">
        <v>1</v>
      </c>
    </row>
    <row spans="1:8" r="2">
      <c t="s" r="B2" s="2">
        <v>2</v>
      </c>
      <c t="s" r="C2" s="2">
        <v>330</v>
      </c>
      <c t="s" r="D2" s="2">
        <v>26</v>
      </c>
      <c t="s" r="E2" s="2">
        <v>233</v>
      </c>
      <c t="s" r="F2" s="2">
        <v>2</v>
      </c>
      <c t="s" r="G2" s="2">
        <v>26</v>
      </c>
      <c t="s" r="H2" s="2">
        <v>59</v>
      </c>
    </row>
    <row spans="1:8" r="3">
      <c t="s" r="A3" s="3">
        <v>326</v>
      </c>
    </row>
    <row spans="1:8" r="4">
      <c t="s" r="A4" s="4">
        <v>100</v>
      </c>
      <c t="n" r="B4" s="7">
        <v>1285.4</v>
      </c>
      <c t="n" r="F4" s="7">
        <v>1285.4</v>
      </c>
      <c t="n" r="H4" s="7">
        <v>1207.7</v>
      </c>
    </row>
    <row spans="1:8" r="5">
      <c t="s" r="A5" s="4">
        <v>331</v>
      </c>
      <c t="n" r="B5" s="7">
        <v>1311.6</v>
      </c>
      <c t="n" r="F5" s="7">
        <v>1311.6</v>
      </c>
      <c t="n" r="H5" s="9">
        <v>1243.8</v>
      </c>
    </row>
    <row spans="1:8" r="6">
      <c t="s" r="A6" s="4">
        <v>332</v>
      </c>
      <c t="s" r="B6" s="4">
        <v>333</v>
      </c>
      <c t="s" r="D6" s="4">
        <v>334</v>
      </c>
      <c t="s" r="F6" s="4">
        <v>335</v>
      </c>
      <c t="s" r="G6" s="4">
        <v>334</v>
      </c>
    </row>
    <row spans="1:8" r="7">
      <c t="s" r="A7" s="4">
        <v>336</v>
      </c>
      <c t="n" r="B7" s="7">
        <v>475.8</v>
      </c>
      <c t="n" r="F7" s="7">
        <v>475.8</v>
      </c>
      <c t="n" r="H7" s="9">
        <v>548.5</v>
      </c>
    </row>
    <row spans="1:8" r="8">
      <c t="s" r="A8" s="4">
        <v>337</v>
      </c>
      <c t="n" r="B8" s="5">
        <v>300</v>
      </c>
      <c t="n" r="F8" s="5">
        <v>300</v>
      </c>
    </row>
    <row spans="1:8" r="9">
      <c t="s" r="A9" s="4">
        <v>132</v>
      </c>
    </row>
    <row spans="1:8" r="10">
      <c t="s" r="A10" s="3">
        <v>326</v>
      </c>
    </row>
    <row spans="1:8" r="11">
      <c t="s" r="A11" s="4">
        <v>100</v>
      </c>
      <c t="n" r="B11" s="9">
        <v>345.7</v>
      </c>
      <c t="n" r="F11" s="9">
        <v>345.7</v>
      </c>
      <c t="n" r="H11" s="5">
        <v>0</v>
      </c>
    </row>
    <row spans="1:8" r="12">
      <c t="s" r="A12" s="4">
        <v>338</v>
      </c>
      <c t="n" r="B12" s="8">
        <v>350</v>
      </c>
      <c t="n" r="F12" s="8">
        <v>350</v>
      </c>
    </row>
    <row spans="1:8" r="13">
      <c t="s" r="A13" s="4">
        <v>339</v>
      </c>
      <c t="s" r="B13" s="4">
        <v>340</v>
      </c>
      <c t="s" r="F13" s="4">
        <v>340</v>
      </c>
    </row>
    <row spans="1:8" r="14">
      <c t="s" r="A14" s="4">
        <v>341</v>
      </c>
      <c t="n" r="B14" s="7">
        <v>4.4</v>
      </c>
      <c t="n" r="F14" s="7">
        <v>4.4</v>
      </c>
    </row>
    <row spans="1:8" r="15">
      <c t="s" r="A15" s="4">
        <v>342</v>
      </c>
      <c t="n" r="F15" s="7">
        <v>1.7</v>
      </c>
    </row>
    <row spans="1:8" r="16">
      <c t="s" r="A16" s="4">
        <v>343</v>
      </c>
      <c t="s" r="B16" s="4">
        <v>344</v>
      </c>
      <c t="s" r="F16" s="4">
        <v>344</v>
      </c>
    </row>
    <row spans="1:8" r="17">
      <c t="s" r="A17" s="4">
        <v>345</v>
      </c>
      <c t="s" r="F17" s="4">
        <v>238</v>
      </c>
    </row>
    <row spans="1:8" r="18">
      <c t="s" r="A18" s="4">
        <v>346</v>
      </c>
      <c t="s" r="F18" s="4">
        <v>347</v>
      </c>
    </row>
    <row spans="1:8" r="19">
      <c t="s" r="A19" s="4">
        <v>134</v>
      </c>
    </row>
    <row spans="1:8" r="20">
      <c t="s" r="A20" s="3">
        <v>326</v>
      </c>
    </row>
    <row spans="1:8" r="21">
      <c t="s" r="A21" s="4">
        <v>100</v>
      </c>
      <c t="n" r="B21" s="8">
        <v>0</v>
      </c>
      <c t="n" r="F21" s="8">
        <v>0</v>
      </c>
      <c t="n" r="H21" s="5">
        <v>200</v>
      </c>
    </row>
    <row spans="1:8" r="22">
      <c t="s" r="A22" s="4">
        <v>343</v>
      </c>
      <c t="s" r="C22" s="4">
        <v>348</v>
      </c>
    </row>
    <row spans="1:8" r="23">
      <c t="s" r="A23" s="4">
        <v>135</v>
      </c>
      <c t="n" r="C23" s="8">
        <v>200</v>
      </c>
      <c t="n" r="F23" s="5">
        <v>200</v>
      </c>
      <c t="n" r="G23" s="8">
        <v>0</v>
      </c>
    </row>
    <row spans="1:8" r="24">
      <c t="s" r="A24" s="4">
        <v>139</v>
      </c>
    </row>
    <row spans="1:8" r="25">
      <c t="s" r="A25" s="3">
        <v>326</v>
      </c>
    </row>
    <row spans="1:8" r="26">
      <c t="s" r="A26" s="4">
        <v>343</v>
      </c>
      <c t="s" r="E26" s="4">
        <v>349</v>
      </c>
    </row>
    <row spans="1:8" r="27">
      <c t="s" r="A27" s="4">
        <v>135</v>
      </c>
      <c t="n" r="E27" s="7">
        <v>32.3</v>
      </c>
      <c t="n" r="F27" s="5">
        <v>0</v>
      </c>
      <c t="n" r="G27" s="9">
        <v>32.3</v>
      </c>
    </row>
    <row spans="1:8" r="28">
      <c t="s" r="A28" s="4">
        <v>136</v>
      </c>
    </row>
    <row spans="1:8" r="29">
      <c t="s" r="A29" s="3">
        <v>326</v>
      </c>
    </row>
    <row spans="1:8" r="30">
      <c t="s" r="A30" s="4">
        <v>100</v>
      </c>
      <c t="n" r="B30" s="8">
        <v>195</v>
      </c>
      <c t="n" r="F30" s="5">
        <v>195</v>
      </c>
      <c t="n" r="H30" s="7">
        <v>198.8</v>
      </c>
    </row>
    <row spans="1:8" r="31">
      <c t="s" r="A31" s="4">
        <v>135</v>
      </c>
      <c t="n" r="F31" s="7">
        <v>3.8</v>
      </c>
      <c t="n" r="G31" s="8">
        <v>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94</v>
      </c>
      <c t="s" r="B1" s="2">
        <v>2</v>
      </c>
      <c t="s" r="C1" s="2">
        <v>59</v>
      </c>
    </row>
    <row spans="1:3" r="2">
      <c t="s" r="A2" s="4">
        <v>95</v>
      </c>
      <c t="n" r="B2" s="7">
        <v>475.8</v>
      </c>
      <c t="n" r="C2" s="7">
        <v>548.5</v>
      </c>
    </row>
    <row spans="1:3" r="3">
      <c t="s" r="A3" s="4">
        <v>96</v>
      </c>
      <c t="n" r="B3" s="8">
        <v>1</v>
      </c>
      <c t="n" r="C3" s="8">
        <v>1</v>
      </c>
    </row>
    <row spans="1:3" r="4">
      <c t="s" r="A4" s="4">
        <v>97</v>
      </c>
      <c t="n" r="B4" s="5">
        <v>100000000</v>
      </c>
      <c t="n" r="C4" s="5">
        <v>100000000</v>
      </c>
    </row>
    <row spans="1:3" r="5">
      <c t="s" r="A5" s="4">
        <v>98</v>
      </c>
      <c t="n" r="B5" s="5">
        <v>33269561</v>
      </c>
      <c t="n" r="C5" s="5">
        <v>33141950</v>
      </c>
    </row>
    <row spans="1:3" r="6">
      <c t="s" r="A6" s="4">
        <v>99</v>
      </c>
      <c t="n" r="B6" s="5">
        <v>33269561</v>
      </c>
      <c t="n" r="C6" s="5">
        <v>33141950</v>
      </c>
    </row>
    <row spans="1:3" r="7">
      <c t="s" r="A7" s="4">
        <v>100</v>
      </c>
      <c t="n" r="B7" s="7">
        <v>1285.4</v>
      </c>
      <c t="n" r="C7" s="7">
        <v>1207.7</v>
      </c>
    </row>
    <row spans="1:3" r="8">
      <c t="s" r="A8" s="4">
        <v>101</v>
      </c>
    </row>
    <row spans="1:3" r="9">
      <c t="s" r="A9" s="4">
        <v>100</v>
      </c>
      <c t="n" r="B9" s="8">
        <v>0</v>
      </c>
      <c t="n" r="C9" s="8">
        <v>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50</v>
      </c>
      <c t="s" r="B1" s="2">
        <v>1</v>
      </c>
    </row>
    <row spans="1:2" r="2">
      <c t="s" r="B2" s="2">
        <v>2</v>
      </c>
    </row>
    <row spans="1:2" r="3">
      <c t="s" r="A3" s="3">
        <v>165</v>
      </c>
    </row>
    <row spans="1:2" r="4">
      <c t="s" r="A4" s="4">
        <v>351</v>
      </c>
      <c t="s" r="B4" s="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4"/>
    <col customWidth="1" max="5" min="5" width="15"/>
    <col customWidth="1" max="6" min="6" width="14"/>
  </cols>
  <sheetData>
    <row spans="1:6" r="1">
      <c t="s" r="A1" s="1">
        <v>353</v>
      </c>
      <c t="s" r="C1" s="2">
        <v>25</v>
      </c>
      <c t="s" r="E1" s="2">
        <v>1</v>
      </c>
    </row>
    <row spans="1:6" r="2">
      <c t="s" r="C2" s="2">
        <v>2</v>
      </c>
      <c t="s" r="D2" s="2">
        <v>26</v>
      </c>
      <c t="s" r="E2" s="2">
        <v>2</v>
      </c>
      <c t="s" r="F2" s="2">
        <v>26</v>
      </c>
    </row>
    <row spans="1:6" r="3">
      <c t="s" r="A3" s="3">
        <v>354</v>
      </c>
    </row>
    <row spans="1:6" r="4">
      <c t="s" r="A4" s="4">
        <v>355</v>
      </c>
      <c t="n" r="C4" s="7">
        <v>2.8</v>
      </c>
      <c t="n" r="D4" s="7">
        <v>2.6</v>
      </c>
      <c t="n" r="E4" s="7">
        <v>9.1</v>
      </c>
      <c t="n" r="F4" s="8">
        <v>8</v>
      </c>
    </row>
    <row spans="1:6" r="5">
      <c t="s" r="A5" s="4">
        <v>356</v>
      </c>
      <c t="n" r="C5" s="9">
        <v>4.7</v>
      </c>
      <c t="n" r="D5" s="9">
        <v>5.5</v>
      </c>
      <c t="n" r="E5" s="5">
        <v>16</v>
      </c>
      <c t="n" r="F5" s="9">
        <v>16.2</v>
      </c>
    </row>
    <row spans="1:6" r="6">
      <c t="s" r="A6" s="4">
        <v>357</v>
      </c>
      <c t="n" r="C6" s="9">
        <v>-5.7</v>
      </c>
      <c t="n" r="D6" s="9">
        <v>-6.6</v>
      </c>
      <c t="n" r="E6" s="9">
        <v>-19.8</v>
      </c>
      <c t="n" r="F6" s="9">
        <v>-19.9</v>
      </c>
    </row>
    <row spans="1:6" r="7">
      <c t="s" r="A7" s="4">
        <v>358</v>
      </c>
      <c t="s" r="B7" s="4">
        <v>38</v>
      </c>
      <c t="n" r="C7" s="9">
        <v>0.9</v>
      </c>
      <c t="n" r="D7" s="9">
        <v>-0.3</v>
      </c>
      <c t="n" r="E7" s="9">
        <v>3.3</v>
      </c>
      <c t="n" r="F7" s="9">
        <v>-0.8</v>
      </c>
    </row>
    <row spans="1:6" r="8">
      <c t="s" r="A8" s="4">
        <v>359</v>
      </c>
      <c t="n" r="C8" s="9">
        <v>2.7</v>
      </c>
      <c t="n" r="D8" s="9">
        <v>1.2</v>
      </c>
      <c t="n" r="E8" s="9">
        <v>8.6</v>
      </c>
      <c t="n" r="F8" s="9">
        <v>3.5</v>
      </c>
    </row>
    <row spans="1:6" r="9">
      <c t="s" r="A9" s="4">
        <v>360</v>
      </c>
    </row>
    <row spans="1:6" r="10">
      <c t="s" r="A10" s="3">
        <v>354</v>
      </c>
    </row>
    <row spans="1:6" r="11">
      <c t="s" r="A11" s="4">
        <v>355</v>
      </c>
      <c t="n" r="C11" s="9">
        <v>1.1</v>
      </c>
      <c t="n" r="D11" s="9">
        <v>1.2</v>
      </c>
      <c t="n" r="E11" s="9">
        <v>4.1</v>
      </c>
      <c t="n" r="F11" s="9">
        <v>3.6</v>
      </c>
    </row>
    <row spans="1:6" r="12">
      <c t="s" r="A12" s="4">
        <v>356</v>
      </c>
      <c t="n" r="C12" s="9">
        <v>2.4</v>
      </c>
      <c t="n" r="D12" s="9">
        <v>2.8</v>
      </c>
      <c t="n" r="E12" s="9">
        <v>9.1</v>
      </c>
      <c t="n" r="F12" s="9">
        <v>8.1</v>
      </c>
    </row>
    <row spans="1:6" r="13">
      <c t="s" r="A13" s="4">
        <v>357</v>
      </c>
      <c t="n" r="C13" s="9">
        <v>-3.1</v>
      </c>
      <c t="n" r="D13" s="9">
        <v>-3.5</v>
      </c>
      <c t="n" r="E13" s="9">
        <v>-11.9</v>
      </c>
      <c t="n" r="F13" s="9">
        <v>-10.4</v>
      </c>
    </row>
    <row spans="1:6" r="14">
      <c t="s" r="A14" s="4">
        <v>358</v>
      </c>
      <c t="s" r="B14" s="4">
        <v>38</v>
      </c>
      <c t="n" r="C14" s="9">
        <v>0.2</v>
      </c>
      <c t="n" r="D14" s="9">
        <v>-0.6</v>
      </c>
      <c t="n" r="E14" s="9">
        <v>1.1</v>
      </c>
      <c t="n" r="F14" s="9">
        <v>-1.7</v>
      </c>
    </row>
    <row spans="1:6" r="15">
      <c t="s" r="A15" s="4">
        <v>359</v>
      </c>
      <c t="n" r="C15" s="9">
        <v>0.6</v>
      </c>
      <c t="n" r="D15" s="9">
        <v>-0.1</v>
      </c>
      <c t="n" r="E15" s="9">
        <v>2.4</v>
      </c>
      <c t="n" r="F15" s="9">
        <v>-0.4</v>
      </c>
    </row>
    <row spans="1:6" r="16">
      <c t="s" r="A16" s="4">
        <v>361</v>
      </c>
    </row>
    <row spans="1:6" r="17">
      <c t="s" r="A17" s="3">
        <v>354</v>
      </c>
    </row>
    <row spans="1:6" r="18">
      <c t="s" r="A18" s="4">
        <v>355</v>
      </c>
      <c t="n" r="C18" s="9">
        <v>1.7</v>
      </c>
      <c t="n" r="D18" s="9">
        <v>1.4</v>
      </c>
      <c t="n" r="E18" s="5">
        <v>5</v>
      </c>
      <c t="n" r="F18" s="9">
        <v>4.4</v>
      </c>
    </row>
    <row spans="1:6" r="19">
      <c t="s" r="A19" s="4">
        <v>356</v>
      </c>
      <c t="n" r="C19" s="9">
        <v>2.3</v>
      </c>
      <c t="n" r="D19" s="9">
        <v>2.7</v>
      </c>
      <c t="n" r="E19" s="9">
        <v>6.9</v>
      </c>
      <c t="n" r="F19" s="9">
        <v>8.1</v>
      </c>
    </row>
    <row spans="1:6" r="20">
      <c t="s" r="A20" s="4">
        <v>357</v>
      </c>
      <c t="n" r="C20" s="9">
        <v>-2.6</v>
      </c>
      <c t="n" r="D20" s="9">
        <v>-3.1</v>
      </c>
      <c t="n" r="E20" s="9">
        <v>-7.9</v>
      </c>
      <c t="n" r="F20" s="9">
        <v>-9.5</v>
      </c>
    </row>
    <row spans="1:6" r="21">
      <c t="s" r="A21" s="4">
        <v>358</v>
      </c>
      <c t="s" r="B21" s="4">
        <v>38</v>
      </c>
      <c t="n" r="C21" s="9">
        <v>0.7</v>
      </c>
      <c t="n" r="D21" s="9">
        <v>0.3</v>
      </c>
      <c t="n" r="E21" s="9">
        <v>2.2</v>
      </c>
      <c t="n" r="F21" s="9">
        <v>0.9</v>
      </c>
    </row>
    <row spans="1:6" r="22">
      <c t="s" r="A22" s="4">
        <v>359</v>
      </c>
      <c t="n" r="C22" s="7">
        <v>2.1</v>
      </c>
      <c t="n" r="D22" s="7">
        <v>1.3</v>
      </c>
      <c t="n" r="E22" s="7">
        <v>6.2</v>
      </c>
      <c t="n" r="F22" s="7">
        <v>3.9</v>
      </c>
    </row>
    <row spans="1:6" r="23">
      <c t="n" r="A23"/>
    </row>
    <row spans="1:6" r="24">
      <c t="s" r="A24" s="4">
        <v>38</v>
      </c>
      <c t="s" r="B24" s="4">
        <v>362</v>
      </c>
    </row>
  </sheetData>
  <mergeCells count="5">
    <mergeCell ref="A1:B2"/>
    <mergeCell ref="C1:D1"/>
    <mergeCell ref="E1:F1"/>
    <mergeCell ref="A23:E23"/>
    <mergeCell ref="B24:E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364</v>
      </c>
    </row>
    <row spans="1:2" r="4">
      <c t="s" r="A4" s="4">
        <v>365</v>
      </c>
      <c t="s" r="B4" s="4">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7</v>
      </c>
      <c t="s" r="B1" s="2">
        <v>2</v>
      </c>
      <c t="s" r="C1" s="2">
        <v>59</v>
      </c>
    </row>
    <row spans="1:3" r="2">
      <c t="s" r="A2" s="3">
        <v>368</v>
      </c>
    </row>
    <row spans="1:3" r="3">
      <c t="s" r="A3" s="4">
        <v>369</v>
      </c>
      <c t="n" r="B3" s="8">
        <v>2810</v>
      </c>
      <c t="n" r="C3" s="7">
        <v>2589.8</v>
      </c>
    </row>
    <row spans="1:3" r="4">
      <c t="s" r="A4" s="4">
        <v>66</v>
      </c>
      <c t="n" r="B4" s="9">
        <v>41.6</v>
      </c>
      <c t="n" r="C4" s="9">
        <v>379.2</v>
      </c>
    </row>
    <row spans="1:3" r="5">
      <c t="s" r="A5" s="4">
        <v>370</v>
      </c>
      <c t="n" r="B5" s="5">
        <v>107</v>
      </c>
      <c t="n" r="C5" s="9">
        <v>104.2</v>
      </c>
    </row>
    <row spans="1:3" r="6">
      <c t="s" r="A6" s="4">
        <v>71</v>
      </c>
      <c t="n" r="B6" s="9">
        <v>572.4</v>
      </c>
      <c t="n" r="C6" s="9">
        <v>582.3</v>
      </c>
    </row>
    <row spans="1:3" r="7">
      <c t="s" r="A7" s="4">
        <v>72</v>
      </c>
      <c t="n" r="B7" s="9">
        <v>257.7</v>
      </c>
      <c t="n" r="C7" s="9">
        <v>282.5</v>
      </c>
    </row>
    <row spans="1:3" r="8">
      <c t="s" r="A8" s="4">
        <v>73</v>
      </c>
      <c t="n" r="B8" s="9">
        <v>0.6</v>
      </c>
      <c t="n" r="C8" s="9">
        <v>27.7</v>
      </c>
    </row>
    <row spans="1:3" r="9">
      <c t="s" r="A9" s="4">
        <v>74</v>
      </c>
      <c t="n" r="B9" s="9">
        <v>3747.7</v>
      </c>
      <c t="n" r="C9" s="9">
        <v>3586.5</v>
      </c>
    </row>
    <row spans="1:3" r="10">
      <c t="s" r="A10" s="3">
        <v>371</v>
      </c>
    </row>
    <row spans="1:3" r="11">
      <c t="s" r="A11" s="4">
        <v>273</v>
      </c>
      <c t="n" r="B11" s="5">
        <v>1073</v>
      </c>
      <c t="n" r="C11" s="9">
        <v>1030.5</v>
      </c>
    </row>
    <row spans="1:3" r="12">
      <c t="s" r="A12" s="4">
        <v>78</v>
      </c>
      <c t="n" r="B12" s="9">
        <v>26.2</v>
      </c>
      <c t="n" r="C12" s="9">
        <v>108.8</v>
      </c>
    </row>
    <row spans="1:3" r="13">
      <c t="s" r="A13" s="4">
        <v>100</v>
      </c>
      <c t="n" r="B13" s="9">
        <v>1285.4</v>
      </c>
      <c t="n" r="C13" s="9">
        <v>1207.7</v>
      </c>
    </row>
    <row spans="1:3" r="14">
      <c t="s" r="A14" s="4">
        <v>81</v>
      </c>
      <c t="n" r="B14" s="9">
        <v>188.8</v>
      </c>
      <c t="n" r="C14" s="9">
        <v>215.1</v>
      </c>
    </row>
    <row spans="1:3" r="15">
      <c t="s" r="A15" s="4">
        <v>82</v>
      </c>
      <c t="n" r="B15" s="9">
        <v>4.5</v>
      </c>
      <c t="n" r="C15" s="9">
        <v>0.2</v>
      </c>
    </row>
    <row spans="1:3" r="16">
      <c t="s" r="A16" s="4">
        <v>372</v>
      </c>
      <c t="n" r="B16" s="5">
        <v>1196</v>
      </c>
      <c t="n" r="C16" s="5">
        <v>1133</v>
      </c>
    </row>
    <row spans="1:3" r="17">
      <c t="s" r="A17" s="4">
        <v>93</v>
      </c>
      <c t="n" r="B17" s="9">
        <v>3747.7</v>
      </c>
      <c t="n" r="C17" s="9">
        <v>3586.5</v>
      </c>
    </row>
    <row spans="1:3" r="18">
      <c t="s" r="A18" s="4">
        <v>373</v>
      </c>
    </row>
    <row spans="1:3" r="19">
      <c t="s" r="A19" s="3">
        <v>368</v>
      </c>
    </row>
    <row spans="1:3" r="20">
      <c t="s" r="A20" s="4">
        <v>369</v>
      </c>
      <c t="n" r="B20" s="9">
        <v>2767.7</v>
      </c>
      <c t="n" r="C20" s="9">
        <v>2210.2</v>
      </c>
    </row>
    <row spans="1:3" r="21">
      <c t="s" r="A21" s="4">
        <v>66</v>
      </c>
      <c t="n" r="B21" s="9">
        <v>41.6</v>
      </c>
      <c t="n" r="C21" s="9">
        <v>379.2</v>
      </c>
    </row>
    <row spans="1:3" r="22">
      <c t="s" r="A22" s="4">
        <v>370</v>
      </c>
      <c t="n" r="B22" s="9">
        <v>116.6</v>
      </c>
      <c t="n" r="C22" s="9">
        <v>114.7</v>
      </c>
    </row>
    <row spans="1:3" r="23">
      <c t="s" r="A23" s="4">
        <v>71</v>
      </c>
      <c t="n" r="B23" s="9">
        <v>572.4</v>
      </c>
      <c t="n" r="C23" s="9">
        <v>582.3</v>
      </c>
    </row>
    <row spans="1:3" r="24">
      <c t="s" r="A24" s="4">
        <v>72</v>
      </c>
      <c t="n" r="B24" s="9">
        <v>257.7</v>
      </c>
      <c t="n" r="C24" s="9">
        <v>282.5</v>
      </c>
    </row>
    <row spans="1:3" r="25">
      <c t="s" r="A25" s="4">
        <v>73</v>
      </c>
      <c t="n" r="B25" s="9">
        <v>0.6</v>
      </c>
      <c t="n" r="C25" s="9">
        <v>27.7</v>
      </c>
    </row>
    <row spans="1:3" r="26">
      <c t="s" r="A26" s="4">
        <v>74</v>
      </c>
      <c t="n" r="B26" s="9">
        <v>3756.6</v>
      </c>
      <c t="n" r="C26" s="9">
        <v>3596.6</v>
      </c>
    </row>
    <row spans="1:3" r="27">
      <c t="s" r="A27" s="3">
        <v>371</v>
      </c>
    </row>
    <row spans="1:3" r="28">
      <c t="s" r="A28" s="4">
        <v>273</v>
      </c>
      <c t="n" r="B28" s="9">
        <v>1047.2</v>
      </c>
      <c t="n" r="C28" s="9">
        <v>921.3</v>
      </c>
    </row>
    <row spans="1:3" r="29">
      <c t="s" r="A29" s="4">
        <v>78</v>
      </c>
      <c t="n" r="B29" s="9">
        <v>26.2</v>
      </c>
      <c t="n" r="C29" s="9">
        <v>108.8</v>
      </c>
    </row>
    <row spans="1:3" r="30">
      <c t="s" r="A30" s="4">
        <v>374</v>
      </c>
      <c t="n" r="B30" s="5">
        <v>0</v>
      </c>
      <c t="n" r="C30" s="9">
        <v>1.5</v>
      </c>
    </row>
    <row spans="1:3" r="31">
      <c t="s" r="A31" s="4">
        <v>100</v>
      </c>
      <c t="n" r="B31" s="9">
        <v>1298.5</v>
      </c>
      <c t="n" r="C31" s="9">
        <v>1221.8</v>
      </c>
    </row>
    <row spans="1:3" r="32">
      <c t="s" r="A32" s="4">
        <v>81</v>
      </c>
      <c t="n" r="B32" s="9">
        <v>186.4</v>
      </c>
      <c t="n" r="C32" s="9">
        <v>212.2</v>
      </c>
    </row>
    <row spans="1:3" r="33">
      <c t="s" r="A33" s="4">
        <v>82</v>
      </c>
      <c t="n" r="B33" s="9">
        <v>4.5</v>
      </c>
      <c t="n" r="C33" s="9">
        <v>0.2</v>
      </c>
    </row>
    <row spans="1:3" r="34">
      <c t="s" r="A34" s="4">
        <v>372</v>
      </c>
      <c t="n" r="B34" s="9">
        <v>1193.8</v>
      </c>
      <c t="n" r="C34" s="9">
        <v>1130.8</v>
      </c>
    </row>
    <row spans="1:3" r="35">
      <c t="s" r="A35" s="4">
        <v>93</v>
      </c>
      <c t="n" r="B35" s="7">
        <v>3756.6</v>
      </c>
      <c t="n" r="C35" s="7">
        <v>359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5</v>
      </c>
      <c t="s" r="B1" s="2">
        <v>25</v>
      </c>
      <c t="s" r="D1" s="2">
        <v>1</v>
      </c>
    </row>
    <row spans="1:5" r="2">
      <c t="s" r="B2" s="2">
        <v>2</v>
      </c>
      <c t="s" r="C2" s="2">
        <v>26</v>
      </c>
      <c t="s" r="D2" s="2">
        <v>2</v>
      </c>
      <c t="s" r="E2" s="2">
        <v>26</v>
      </c>
    </row>
    <row spans="1:5" r="3">
      <c t="s" r="A3" s="3">
        <v>376</v>
      </c>
    </row>
    <row spans="1:5" r="4">
      <c t="s" r="A4" s="4">
        <v>27</v>
      </c>
      <c t="n" r="B4" s="7">
        <v>1489.2</v>
      </c>
      <c t="n" r="C4" s="8">
        <v>1438</v>
      </c>
      <c t="n" r="D4" s="7">
        <v>4354.7</v>
      </c>
      <c t="n" r="E4" s="7">
        <v>4055.2</v>
      </c>
    </row>
    <row spans="1:5" r="5">
      <c t="s" r="A5" s="4">
        <v>31</v>
      </c>
      <c t="n" r="B5" s="9">
        <v>78.2</v>
      </c>
      <c t="n" r="C5" s="9">
        <v>82.5</v>
      </c>
      <c t="n" r="D5" s="5">
        <v>202</v>
      </c>
      <c t="n" r="E5" s="9">
        <v>229.7</v>
      </c>
    </row>
    <row spans="1:5" r="6">
      <c t="s" r="A6" s="4">
        <v>34</v>
      </c>
      <c t="n" r="B6" s="9">
        <v>56.9</v>
      </c>
      <c t="n" r="C6" s="9">
        <v>70.2</v>
      </c>
      <c t="n" r="D6" s="9">
        <v>146.3</v>
      </c>
      <c t="n" r="E6" s="9">
        <v>186.7</v>
      </c>
    </row>
    <row spans="1:5" r="7">
      <c t="s" r="A7" s="4">
        <v>40</v>
      </c>
      <c t="n" r="B7" s="9">
        <v>-2.9</v>
      </c>
      <c t="n" r="C7" s="9">
        <v>7.1</v>
      </c>
      <c t="n" r="D7" s="9">
        <v>31.6</v>
      </c>
      <c t="n" r="E7" s="9">
        <v>26.1</v>
      </c>
    </row>
    <row spans="1:5" r="8">
      <c t="s" r="A8" s="4">
        <v>41</v>
      </c>
      <c t="n" r="B8" s="9">
        <v>32.5</v>
      </c>
      <c t="n" r="C8" s="9">
        <v>52.5</v>
      </c>
      <c t="n" r="D8" s="5">
        <v>123</v>
      </c>
      <c t="n" r="E8" s="9">
        <v>153.7</v>
      </c>
    </row>
    <row spans="1:5" r="9">
      <c t="s" r="A9" s="4">
        <v>56</v>
      </c>
      <c t="n" r="B9" s="5">
        <v>-2</v>
      </c>
      <c t="n" r="C9" s="9">
        <v>17.2</v>
      </c>
      <c t="n" r="D9" s="9">
        <v>54.9</v>
      </c>
      <c t="n" r="E9" s="9">
        <v>126.6</v>
      </c>
    </row>
    <row spans="1:5" r="10">
      <c t="s" r="A10" s="4">
        <v>373</v>
      </c>
    </row>
    <row spans="1:5" r="11">
      <c t="s" r="A11" s="3">
        <v>376</v>
      </c>
    </row>
    <row spans="1:5" r="12">
      <c t="s" r="A12" s="4">
        <v>27</v>
      </c>
      <c t="n" r="B12" s="9">
        <v>1489.2</v>
      </c>
      <c t="n" r="C12" s="5">
        <v>1438</v>
      </c>
      <c t="n" r="D12" s="9">
        <v>4354.7</v>
      </c>
      <c t="n" r="E12" s="9">
        <v>4055.2</v>
      </c>
    </row>
    <row spans="1:5" r="13">
      <c t="s" r="A13" s="4">
        <v>31</v>
      </c>
      <c t="n" r="B13" s="9">
        <v>79.7</v>
      </c>
      <c t="n" r="C13" s="9">
        <v>83.90000000000001</v>
      </c>
      <c t="n" r="D13" s="9">
        <v>206.4</v>
      </c>
      <c t="n" r="E13" s="9">
        <v>233.9</v>
      </c>
    </row>
    <row spans="1:5" r="14">
      <c t="s" r="A14" s="4">
        <v>34</v>
      </c>
      <c t="n" r="B14" s="9">
        <v>58.2</v>
      </c>
      <c t="n" r="C14" s="9">
        <v>71.40000000000001</v>
      </c>
      <c t="n" r="D14" s="9">
        <v>149.9</v>
      </c>
      <c t="n" r="E14" s="9">
        <v>190.1</v>
      </c>
    </row>
    <row spans="1:5" r="15">
      <c t="s" r="A15" s="4">
        <v>40</v>
      </c>
      <c t="n" r="B15" s="9">
        <v>-2.9</v>
      </c>
      <c t="n" r="C15" s="9">
        <v>7.1</v>
      </c>
      <c t="n" r="D15" s="9">
        <v>31.6</v>
      </c>
      <c t="n" r="E15" s="9">
        <v>26.1</v>
      </c>
    </row>
    <row spans="1:5" r="16">
      <c t="s" r="A16" s="4">
        <v>41</v>
      </c>
      <c t="n" r="B16" s="9">
        <v>33.1</v>
      </c>
      <c t="n" r="C16" s="9">
        <v>53.2</v>
      </c>
      <c t="n" r="D16" s="9">
        <v>125.3</v>
      </c>
      <c t="n" r="E16" s="9">
        <v>155.9</v>
      </c>
    </row>
    <row spans="1:5" r="17">
      <c t="s" r="A17" s="4">
        <v>56</v>
      </c>
      <c t="n" r="B17" s="7">
        <v>-1.4</v>
      </c>
      <c t="n" r="C17" s="7">
        <v>17.9</v>
      </c>
      <c t="n" r="D17" s="7">
        <v>57.2</v>
      </c>
      <c t="n" r="E17" s="7">
        <v>12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7"/>
    <col customWidth="1" max="3" min="3" width="27"/>
  </cols>
  <sheetData>
    <row spans="1:3" r="1">
      <c t="s" r="A1" s="1">
        <v>377</v>
      </c>
      <c t="s" r="B1" s="2">
        <v>25</v>
      </c>
      <c t="s" r="C1" s="2">
        <v>1</v>
      </c>
    </row>
    <row spans="1:3" r="2">
      <c t="s" r="B2" s="2">
        <v>378</v>
      </c>
      <c t="s" r="C2" s="2">
        <v>378</v>
      </c>
    </row>
    <row spans="1:3" r="3">
      <c t="s" r="A3" s="3">
        <v>379</v>
      </c>
    </row>
    <row spans="1:3" r="4">
      <c t="s" r="A4" s="4">
        <v>380</v>
      </c>
      <c t="n" r="B4" s="5">
        <v>1700000</v>
      </c>
      <c t="n" r="C4" s="5">
        <v>1700000</v>
      </c>
    </row>
    <row spans="1:3" r="5">
      <c t="s" r="A5" s="4">
        <v>381</v>
      </c>
    </row>
    <row spans="1:3" r="6">
      <c t="s" r="A6" s="3">
        <v>379</v>
      </c>
    </row>
    <row spans="1:3" r="7">
      <c t="s" r="A7" s="4">
        <v>382</v>
      </c>
      <c t="s" r="C7" s="4">
        <v>285</v>
      </c>
    </row>
    <row spans="1:3" r="8">
      <c t="s" r="A8" s="4">
        <v>383</v>
      </c>
    </row>
    <row spans="1:3" r="9">
      <c t="s" r="A9" s="3">
        <v>379</v>
      </c>
    </row>
    <row spans="1:3" r="10">
      <c t="s" r="A10" s="4">
        <v>382</v>
      </c>
      <c t="s" r="C10" s="4">
        <v>384</v>
      </c>
    </row>
    <row spans="1:3" r="11">
      <c t="s" r="A11" s="4">
        <v>385</v>
      </c>
    </row>
    <row spans="1:3" r="12">
      <c t="s" r="A12" s="3">
        <v>379</v>
      </c>
    </row>
    <row spans="1:3" r="13">
      <c t="s" r="A13" s="4">
        <v>382</v>
      </c>
      <c t="s" r="C13" s="4">
        <v>285</v>
      </c>
    </row>
    <row spans="1:3" r="14">
      <c t="s" r="A14" s="4">
        <v>386</v>
      </c>
    </row>
    <row spans="1:3" r="15">
      <c t="s" r="A15" s="3">
        <v>379</v>
      </c>
    </row>
    <row spans="1:3" r="16">
      <c t="s" r="A16" s="4">
        <v>387</v>
      </c>
      <c t="n" r="C16" s="5">
        <v>181665</v>
      </c>
    </row>
    <row spans="1:3" r="17">
      <c t="s" r="A17" s="4">
        <v>388</v>
      </c>
      <c t="n" r="C17" s="7">
        <v>14.3</v>
      </c>
    </row>
    <row spans="1:3" r="18">
      <c t="s" r="A18" s="4">
        <v>389</v>
      </c>
    </row>
    <row spans="1:3" r="19">
      <c t="s" r="A19" s="3">
        <v>379</v>
      </c>
    </row>
    <row spans="1:3" r="20">
      <c t="s" r="A20" s="4">
        <v>387</v>
      </c>
      <c t="n" r="B20" s="5">
        <v>9585</v>
      </c>
      <c t="n" r="C20" s="5">
        <v>23642</v>
      </c>
    </row>
    <row spans="1:3" r="21">
      <c t="s" r="A21" s="4">
        <v>388</v>
      </c>
      <c t="n" r="B21" s="7">
        <v>0.5</v>
      </c>
      <c t="n" r="C21" s="7">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90</v>
      </c>
      <c t="s" r="B1" s="2">
        <v>25</v>
      </c>
      <c t="s" r="D1" s="2">
        <v>1</v>
      </c>
    </row>
    <row spans="1:5" r="2">
      <c t="s" r="B2" s="2">
        <v>2</v>
      </c>
      <c t="s" r="C2" s="2">
        <v>26</v>
      </c>
      <c t="s" r="D2" s="2">
        <v>2</v>
      </c>
      <c t="s" r="E2" s="2">
        <v>26</v>
      </c>
    </row>
    <row spans="1:5" r="3">
      <c t="s" r="A3" s="3">
        <v>177</v>
      </c>
    </row>
    <row spans="1:5" r="4">
      <c t="s" r="A4" s="4">
        <v>309</v>
      </c>
      <c t="n" r="B4" s="7">
        <v>9.1</v>
      </c>
      <c t="n" r="D4" s="7">
        <v>9.1</v>
      </c>
    </row>
    <row spans="1:5" r="5">
      <c t="s" r="A5" s="3">
        <v>391</v>
      </c>
    </row>
    <row spans="1:5" r="6">
      <c t="s" r="A6" s="4">
        <v>27</v>
      </c>
      <c t="n" r="B6" s="9">
        <v>1489.2</v>
      </c>
      <c t="n" r="C6" s="8">
        <v>1438</v>
      </c>
      <c t="n" r="D6" s="9">
        <v>4354.7</v>
      </c>
      <c t="n" r="E6" s="7">
        <v>4055.2</v>
      </c>
    </row>
    <row spans="1:5" r="7">
      <c t="s" r="A7" s="4">
        <v>31</v>
      </c>
      <c t="n" r="B7" s="9">
        <v>78.2</v>
      </c>
      <c t="n" r="C7" s="9">
        <v>82.5</v>
      </c>
      <c t="n" r="D7" s="5">
        <v>202</v>
      </c>
      <c t="n" r="E7" s="9">
        <v>229.7</v>
      </c>
    </row>
    <row spans="1:5" r="8">
      <c t="s" r="A8" s="4">
        <v>392</v>
      </c>
    </row>
    <row spans="1:5" r="9">
      <c t="s" r="A9" s="3">
        <v>391</v>
      </c>
    </row>
    <row spans="1:5" r="10">
      <c t="s" r="A10" s="4">
        <v>27</v>
      </c>
      <c t="n" r="B10" s="9">
        <v>1035.4</v>
      </c>
      <c t="n" r="C10" s="9">
        <v>903.9</v>
      </c>
      <c t="n" r="D10" s="9">
        <v>2952.8</v>
      </c>
      <c t="n" r="E10" s="9">
        <v>2514.7</v>
      </c>
    </row>
    <row spans="1:5" r="11">
      <c t="s" r="A11" s="4">
        <v>31</v>
      </c>
      <c t="n" r="B11" s="9">
        <v>61.8</v>
      </c>
      <c t="n" r="C11" s="9">
        <v>46.7</v>
      </c>
      <c t="n" r="D11" s="9">
        <v>140.3</v>
      </c>
      <c t="n" r="E11" s="9">
        <v>129.8</v>
      </c>
    </row>
    <row spans="1:5" r="12">
      <c t="s" r="A12" s="4">
        <v>393</v>
      </c>
    </row>
    <row spans="1:5" r="13">
      <c t="s" r="A13" s="3">
        <v>391</v>
      </c>
    </row>
    <row spans="1:5" r="14">
      <c t="s" r="A14" s="4">
        <v>27</v>
      </c>
      <c t="n" r="B14" s="9">
        <v>453.8</v>
      </c>
      <c t="n" r="C14" s="9">
        <v>534.1</v>
      </c>
      <c t="n" r="D14" s="9">
        <v>1401.9</v>
      </c>
      <c t="n" r="E14" s="9">
        <v>1540.5</v>
      </c>
    </row>
    <row spans="1:5" r="15">
      <c t="s" r="A15" s="4">
        <v>31</v>
      </c>
      <c t="n" r="B15" s="9">
        <v>28.6</v>
      </c>
      <c t="n" r="C15" s="9">
        <v>38.7</v>
      </c>
      <c t="n" r="D15" s="9">
        <v>79.8</v>
      </c>
      <c t="n" r="E15" s="9">
        <v>108.7</v>
      </c>
    </row>
    <row spans="1:5" r="16">
      <c t="s" r="A16" s="4">
        <v>394</v>
      </c>
    </row>
    <row spans="1:5" r="17">
      <c t="s" r="A17" s="3">
        <v>391</v>
      </c>
    </row>
    <row spans="1:5" r="18">
      <c t="s" r="A18" s="4">
        <v>27</v>
      </c>
      <c t="n" r="B18" s="5">
        <v>0</v>
      </c>
      <c t="n" r="C18" s="5">
        <v>0</v>
      </c>
      <c t="n" r="D18" s="5">
        <v>0</v>
      </c>
      <c t="n" r="E18" s="5">
        <v>0</v>
      </c>
    </row>
    <row spans="1:5" r="19">
      <c t="s" r="A19" s="4">
        <v>31</v>
      </c>
      <c t="n" r="B19" s="7">
        <v>-12.2</v>
      </c>
      <c t="n" r="C19" s="7">
        <v>-2.9</v>
      </c>
      <c t="n" r="D19" s="7">
        <v>-18.1</v>
      </c>
      <c t="n" r="E19" s="7">
        <v>-8.8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80"/>
    <col customWidth="1" max="3" min="3" width="4"/>
  </cols>
  <sheetData>
    <row spans="1:3" r="1">
      <c t="s" r="A1" s="1">
        <v>395</v>
      </c>
      <c t="s" r="B1" s="2">
        <v>1</v>
      </c>
    </row>
    <row spans="1:3" r="2">
      <c t="s" r="B2" s="2">
        <v>141</v>
      </c>
    </row>
    <row spans="1:3" r="3">
      <c t="s" r="A3" s="3">
        <v>396</v>
      </c>
    </row>
    <row spans="1:3" r="4">
      <c t="s" r="A4" s="4">
        <v>397</v>
      </c>
      <c t="n" r="B4" s="7">
        <v>582.3</v>
      </c>
    </row>
    <row spans="1:3" r="5">
      <c t="s" r="A5" s="4">
        <v>398</v>
      </c>
      <c t="n" r="B5" s="9">
        <v>-1.3</v>
      </c>
      <c t="s" r="C5" s="4">
        <v>38</v>
      </c>
    </row>
    <row spans="1:3" r="6">
      <c t="s" r="A6" s="4">
        <v>52</v>
      </c>
      <c t="n" r="B6" s="9">
        <v>-8.6</v>
      </c>
    </row>
    <row spans="1:3" r="7">
      <c t="s" r="A7" s="4">
        <v>399</v>
      </c>
      <c t="n" r="B7" s="9">
        <v>572.4</v>
      </c>
    </row>
    <row spans="1:3" r="8">
      <c t="s" r="A8" s="4">
        <v>392</v>
      </c>
    </row>
    <row spans="1:3" r="9">
      <c t="s" r="A9" s="3">
        <v>396</v>
      </c>
    </row>
    <row spans="1:3" r="10">
      <c t="s" r="A10" s="4">
        <v>397</v>
      </c>
      <c t="n" r="B10" s="9">
        <v>403.4</v>
      </c>
    </row>
    <row spans="1:3" r="11">
      <c t="s" r="A11" s="4">
        <v>398</v>
      </c>
      <c t="n" r="B11" s="9">
        <v>-1.3</v>
      </c>
      <c t="s" r="C11" s="4">
        <v>38</v>
      </c>
    </row>
    <row spans="1:3" r="12">
      <c t="s" r="A12" s="4">
        <v>52</v>
      </c>
      <c t="n" r="B12" s="9">
        <v>-7.2</v>
      </c>
    </row>
    <row spans="1:3" r="13">
      <c t="s" r="A13" s="4">
        <v>399</v>
      </c>
      <c t="n" r="B13" s="9">
        <v>394.9</v>
      </c>
    </row>
    <row spans="1:3" r="14">
      <c t="s" r="A14" s="4">
        <v>393</v>
      </c>
    </row>
    <row spans="1:3" r="15">
      <c t="s" r="A15" s="3">
        <v>396</v>
      </c>
    </row>
    <row spans="1:3" r="16">
      <c t="s" r="A16" s="4">
        <v>397</v>
      </c>
      <c t="n" r="B16" s="9">
        <v>178.9</v>
      </c>
    </row>
    <row spans="1:3" r="17">
      <c t="s" r="A17" s="4">
        <v>398</v>
      </c>
      <c t="n" r="B17" s="5">
        <v>0</v>
      </c>
      <c t="s" r="C17" s="4">
        <v>38</v>
      </c>
    </row>
    <row spans="1:3" r="18">
      <c t="s" r="A18" s="4">
        <v>52</v>
      </c>
      <c t="n" r="B18" s="9">
        <v>-1.4</v>
      </c>
    </row>
    <row spans="1:3" r="19">
      <c t="s" r="A19" s="4">
        <v>399</v>
      </c>
      <c t="n" r="B19" s="7">
        <v>177.5</v>
      </c>
    </row>
    <row spans="1:3" r="20">
      <c t="n" r="A20"/>
    </row>
    <row spans="1:3" r="21">
      <c t="s" r="A21" s="4">
        <v>38</v>
      </c>
      <c t="s" r="B21" s="4">
        <v>400</v>
      </c>
    </row>
  </sheetData>
  <mergeCells count="5">
    <mergeCell ref="A1:A2"/>
    <mergeCell ref="B1:C1"/>
    <mergeCell ref="B2:C2"/>
    <mergeCell ref="A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01</v>
      </c>
      <c t="s" r="B1" s="2">
        <v>25</v>
      </c>
      <c t="s" r="C1" s="2">
        <v>267</v>
      </c>
    </row>
    <row spans="1:4" r="2">
      <c t="s" r="B2" s="2">
        <v>402</v>
      </c>
      <c t="s" r="C2" s="2">
        <v>232</v>
      </c>
      <c t="s" r="D2" s="2">
        <v>141</v>
      </c>
    </row>
    <row spans="1:4" r="3">
      <c t="s" r="A3" s="3">
        <v>403</v>
      </c>
    </row>
    <row spans="1:4" r="4">
      <c t="s" r="A4" s="4">
        <v>275</v>
      </c>
      <c t="n" r="C4" s="7">
        <v>427.8</v>
      </c>
    </row>
    <row spans="1:4" r="5">
      <c t="s" r="A5" s="4">
        <v>100</v>
      </c>
      <c t="n" r="C5" s="7">
        <v>1207.7</v>
      </c>
      <c t="n" r="D5" s="7">
        <v>1285.4</v>
      </c>
    </row>
    <row spans="1:4" r="6">
      <c t="s" r="A6" s="4">
        <v>251</v>
      </c>
      <c t="n" r="D6" s="7">
        <v>17.2</v>
      </c>
    </row>
    <row spans="1:4" r="7">
      <c t="s" r="A7" s="4">
        <v>404</v>
      </c>
    </row>
    <row spans="1:4" r="8">
      <c t="s" r="A8" s="3">
        <v>403</v>
      </c>
    </row>
    <row spans="1:4" r="9">
      <c t="s" r="A9" s="4">
        <v>275</v>
      </c>
      <c t="n" r="B9" s="7">
        <v>836.4</v>
      </c>
    </row>
    <row spans="1:4" r="10">
      <c t="s" r="A10" s="4">
        <v>405</v>
      </c>
      <c t="n" r="B10" s="9">
        <v>12.8</v>
      </c>
    </row>
    <row spans="1:4" r="11">
      <c t="s" r="A11" s="4">
        <v>406</v>
      </c>
      <c t="n" r="B11" s="9">
        <v>24.2</v>
      </c>
    </row>
    <row spans="1:4" r="12">
      <c t="s" r="A12" s="4">
        <v>251</v>
      </c>
      <c t="n" r="B12" s="9">
        <v>5.6</v>
      </c>
    </row>
    <row spans="1:4" r="13">
      <c t="s" r="A13" s="4">
        <v>407</v>
      </c>
      <c t="n" r="B13" s="9">
        <v>4.4</v>
      </c>
    </row>
    <row spans="1:4" r="14">
      <c t="s" r="A14" s="4">
        <v>408</v>
      </c>
      <c t="n" r="B14" s="9">
        <v>1.2</v>
      </c>
    </row>
    <row spans="1:4" r="15">
      <c t="s" r="A15" s="4">
        <v>409</v>
      </c>
      <c t="n" r="B15" s="5">
        <v>200</v>
      </c>
    </row>
    <row spans="1:4" r="16">
      <c t="s" r="A16" s="4">
        <v>410</v>
      </c>
      <c t="n" r="B16" s="9">
        <v>-0.9</v>
      </c>
    </row>
    <row spans="1:4" r="17">
      <c t="s" r="A17" s="4">
        <v>411</v>
      </c>
    </row>
    <row spans="1:4" r="18">
      <c t="s" r="A18" s="3">
        <v>403</v>
      </c>
    </row>
    <row spans="1:4" r="19">
      <c t="s" r="A19" s="4">
        <v>100</v>
      </c>
      <c t="n" r="B19" s="8">
        <v>600</v>
      </c>
    </row>
    <row spans="1:4" r="20">
      <c t="s" r="A20" s="4">
        <v>412</v>
      </c>
      <c t="s" r="B20" s="4">
        <v>413</v>
      </c>
    </row>
    <row spans="1:4" r="21">
      <c t="s" r="A21" s="4">
        <v>414</v>
      </c>
    </row>
    <row spans="1:4" r="22">
      <c t="s" r="A22" s="3">
        <v>403</v>
      </c>
    </row>
    <row spans="1:4" r="23">
      <c t="s" r="A23" s="4">
        <v>409</v>
      </c>
      <c t="n" r="B23" s="8">
        <v>300</v>
      </c>
    </row>
    <row spans="1:4" r="24">
      <c t="s" r="A24" s="4">
        <v>415</v>
      </c>
    </row>
    <row spans="1:4" r="25">
      <c t="s" r="A25" s="3">
        <v>403</v>
      </c>
    </row>
    <row spans="1:4" r="26">
      <c t="s" r="A26" s="4">
        <v>100</v>
      </c>
      <c t="n" r="B26" s="8">
        <v>150</v>
      </c>
    </row>
    <row spans="1:4" r="27">
      <c t="s" r="A27" s="4">
        <v>416</v>
      </c>
      <c t="s" r="B27" s="4">
        <v>413</v>
      </c>
    </row>
    <row spans="1:4" r="28">
      <c t="s" r="A28" s="4">
        <v>417</v>
      </c>
      <c t="s" r="B28" s="4">
        <v>418</v>
      </c>
    </row>
    <row spans="1:4" r="29">
      <c t="s" r="A29" s="4">
        <v>419</v>
      </c>
      <c t="s" r="B29" s="4">
        <v>420</v>
      </c>
    </row>
    <row spans="1:4" r="30">
      <c t="s" r="A30" s="4">
        <v>409</v>
      </c>
      <c t="n" r="B30" s="8">
        <v>400</v>
      </c>
    </row>
    <row spans="1:4" r="31">
      <c t="s" r="A31" s="4">
        <v>421</v>
      </c>
    </row>
    <row spans="1:4" r="32">
      <c t="s" r="A32" s="3">
        <v>403</v>
      </c>
    </row>
    <row spans="1:4" r="33">
      <c t="s" r="A33" s="4">
        <v>100</v>
      </c>
      <c t="n" r="B33" s="8">
        <v>750</v>
      </c>
    </row>
    <row spans="1:4" r="34">
      <c t="s" r="A34" s="4">
        <v>422</v>
      </c>
      <c t="s" r="B34" s="4">
        <v>423</v>
      </c>
    </row>
    <row spans="1:4" r="35">
      <c t="s" r="A35" s="4">
        <v>424</v>
      </c>
      <c t="n" r="B35" s="9">
        <v>1.1</v>
      </c>
    </row>
    <row spans="1:4" r="36">
      <c t="s" r="A36" s="4">
        <v>425</v>
      </c>
    </row>
    <row spans="1:4" r="37">
      <c t="s" r="A37" s="3">
        <v>403</v>
      </c>
    </row>
    <row spans="1:4" r="38">
      <c t="s" r="A38" s="4">
        <v>426</v>
      </c>
      <c t="n" r="B38" s="11">
        <v>4.25</v>
      </c>
    </row>
    <row spans="1:4" r="39">
      <c t="s" r="A39" s="4">
        <v>427</v>
      </c>
      <c t="n" r="B39" s="5">
        <v>3</v>
      </c>
    </row>
    <row spans="1:4" r="40">
      <c t="s" r="A40" s="4">
        <v>428</v>
      </c>
    </row>
    <row spans="1:4" r="41">
      <c t="s" r="A41" s="3">
        <v>403</v>
      </c>
    </row>
    <row spans="1:4" r="42">
      <c t="s" r="A42" s="4">
        <v>100</v>
      </c>
      <c t="n" r="B42" s="8">
        <v>300</v>
      </c>
    </row>
    <row spans="1:4" r="43">
      <c t="s" r="A43" s="4">
        <v>429</v>
      </c>
    </row>
    <row spans="1:4" r="44">
      <c t="s" r="A44" s="3">
        <v>403</v>
      </c>
    </row>
    <row spans="1:4" r="45">
      <c t="s" r="A45" s="4">
        <v>100</v>
      </c>
      <c t="n" r="B45" s="8">
        <v>225</v>
      </c>
    </row>
    <row spans="1:4" r="46">
      <c t="s" r="A46" s="4">
        <v>430</v>
      </c>
    </row>
    <row spans="1:4" r="47">
      <c t="s" r="A47" s="3">
        <v>403</v>
      </c>
    </row>
    <row spans="1:4" r="48">
      <c t="s" r="A48" s="4">
        <v>431</v>
      </c>
      <c t="n" r="B48" s="5">
        <v>125</v>
      </c>
    </row>
    <row spans="1:4" r="49">
      <c t="s" r="A49" s="4">
        <v>432</v>
      </c>
    </row>
    <row spans="1:4" r="50">
      <c t="s" r="A50" s="3">
        <v>403</v>
      </c>
    </row>
    <row spans="1:4" r="51">
      <c t="s" r="A51" s="4">
        <v>431</v>
      </c>
      <c t="n" r="B51" s="5">
        <v>175</v>
      </c>
    </row>
    <row spans="1:4" r="52">
      <c t="s" r="A52" s="4">
        <v>433</v>
      </c>
    </row>
    <row spans="1:4" r="53">
      <c t="s" r="A53" s="3">
        <v>403</v>
      </c>
    </row>
    <row spans="1:4" r="54">
      <c t="s" r="A54" s="4">
        <v>431</v>
      </c>
      <c t="n" r="B54" s="5">
        <v>25</v>
      </c>
    </row>
    <row spans="1:4" r="55">
      <c t="s" r="A55" s="4">
        <v>434</v>
      </c>
    </row>
    <row spans="1:4" r="56">
      <c t="s" r="A56" s="3">
        <v>403</v>
      </c>
    </row>
    <row spans="1:4" r="57">
      <c t="s" r="A57" s="4">
        <v>431</v>
      </c>
      <c t="n" r="B57" s="9">
        <v>37.5</v>
      </c>
    </row>
    <row spans="1:4" r="58">
      <c t="s" r="A58" s="4">
        <v>435</v>
      </c>
    </row>
    <row spans="1:4" r="59">
      <c t="s" r="A59" s="3">
        <v>403</v>
      </c>
    </row>
    <row spans="1:4" r="60">
      <c t="s" r="A60" s="4">
        <v>436</v>
      </c>
      <c t="n" r="B60" s="8">
        <v>500</v>
      </c>
    </row>
    <row spans="1:4" r="61">
      <c t="s" r="A61" s="4">
        <v>437</v>
      </c>
    </row>
    <row spans="1:4" r="62">
      <c t="s" r="A62" s="3">
        <v>403</v>
      </c>
    </row>
    <row spans="1:4" r="63">
      <c t="s" r="A63" s="4">
        <v>436</v>
      </c>
      <c t="n" r="B63" s="5">
        <v>250</v>
      </c>
    </row>
    <row spans="1:4" r="64">
      <c t="s" r="A64" s="4">
        <v>438</v>
      </c>
    </row>
    <row spans="1:4" r="65">
      <c t="s" r="A65" s="3">
        <v>403</v>
      </c>
    </row>
    <row spans="1:4" r="66">
      <c t="s" r="A66" s="4">
        <v>436</v>
      </c>
      <c t="n" r="B66" s="5">
        <v>150</v>
      </c>
    </row>
    <row spans="1:4" r="67">
      <c t="s" r="A67" s="4">
        <v>439</v>
      </c>
    </row>
    <row spans="1:4" r="68">
      <c t="s" r="A68" s="3">
        <v>403</v>
      </c>
    </row>
    <row spans="1:4" r="69">
      <c t="s" r="A69" s="4">
        <v>436</v>
      </c>
      <c t="n" r="B69" s="7">
        <v>112.5</v>
      </c>
    </row>
    <row spans="1:4" r="70">
      <c t="s" r="A70" s="4">
        <v>440</v>
      </c>
    </row>
    <row spans="1:4" r="71">
      <c t="s" r="A71" s="3">
        <v>403</v>
      </c>
    </row>
    <row spans="1:4" r="72">
      <c t="s" r="A72" s="4">
        <v>441</v>
      </c>
      <c t="n" r="B72" s="5">
        <v>3</v>
      </c>
    </row>
    <row spans="1:4" r="73">
      <c t="s" r="A73" s="4">
        <v>442</v>
      </c>
    </row>
    <row spans="1:4" r="74">
      <c t="s" r="A74" s="3">
        <v>403</v>
      </c>
    </row>
    <row spans="1:4" r="75">
      <c t="s" r="A75" s="4">
        <v>441</v>
      </c>
      <c t="n" r="B75" s="11">
        <v>1.25</v>
      </c>
    </row>
    <row spans="1:4" r="76">
      <c t="s" r="A76" s="4">
        <v>443</v>
      </c>
    </row>
    <row spans="1:4" r="77">
      <c t="s" r="A77" s="3">
        <v>403</v>
      </c>
    </row>
    <row spans="1:4" r="78">
      <c t="s" r="A78" s="4">
        <v>444</v>
      </c>
      <c t="s" r="B78" s="4">
        <v>445</v>
      </c>
    </row>
    <row spans="1:4" r="79">
      <c t="s" r="A79" s="4">
        <v>446</v>
      </c>
    </row>
    <row spans="1:4" r="80">
      <c t="s" r="A80" s="3">
        <v>403</v>
      </c>
    </row>
    <row spans="1:4" r="81">
      <c t="s" r="A81" s="4">
        <v>444</v>
      </c>
      <c t="s" r="B81" s="4">
        <v>445</v>
      </c>
    </row>
    <row spans="1:4" r="82">
      <c t="s" r="A82" s="4">
        <v>447</v>
      </c>
    </row>
    <row spans="1:4" r="83">
      <c t="s" r="A83" s="3">
        <v>403</v>
      </c>
    </row>
    <row spans="1:4" r="84">
      <c t="s" r="A84" s="4">
        <v>444</v>
      </c>
      <c t="s" r="B84" s="4">
        <v>349</v>
      </c>
    </row>
    <row spans="1:4" r="85">
      <c t="s" r="A85" s="4">
        <v>448</v>
      </c>
    </row>
    <row spans="1:4" r="86">
      <c t="s" r="A86" s="3">
        <v>403</v>
      </c>
    </row>
    <row spans="1:4" r="87">
      <c t="s" r="A87" s="4">
        <v>444</v>
      </c>
      <c t="s" r="B87" s="4">
        <v>349</v>
      </c>
    </row>
    <row spans="1:4" r="88">
      <c t="s" r="A88" s="4">
        <v>449</v>
      </c>
    </row>
    <row spans="1:4" r="89">
      <c t="s" r="A89" s="3">
        <v>403</v>
      </c>
    </row>
    <row spans="1:4" r="90">
      <c t="s" r="A90" s="4">
        <v>444</v>
      </c>
      <c t="s" r="B90" s="4">
        <v>450</v>
      </c>
    </row>
    <row spans="1:4" r="91">
      <c t="s" r="A91" s="4">
        <v>451</v>
      </c>
    </row>
    <row spans="1:4" r="92">
      <c t="s" r="A92" s="3">
        <v>403</v>
      </c>
    </row>
    <row spans="1:4" r="93">
      <c t="s" r="A93" s="4">
        <v>452</v>
      </c>
      <c t="s" r="B93" s="4">
        <v>453</v>
      </c>
    </row>
    <row spans="1:4" r="94">
      <c t="s" r="A94" s="4">
        <v>454</v>
      </c>
    </row>
    <row spans="1:4" r="95">
      <c t="s" r="A95" s="3">
        <v>403</v>
      </c>
    </row>
    <row spans="1:4" r="96">
      <c t="s" r="A96" s="4">
        <v>452</v>
      </c>
      <c t="s" r="B96" s="4">
        <v>455</v>
      </c>
    </row>
    <row spans="1:4" r="97">
      <c t="s" r="A97" s="4">
        <v>456</v>
      </c>
    </row>
    <row spans="1:4" r="98">
      <c t="s" r="A98" s="3">
        <v>403</v>
      </c>
    </row>
    <row spans="1:4" r="99">
      <c t="s" r="A99" s="4">
        <v>452</v>
      </c>
      <c t="s" r="B99" s="4">
        <v>457</v>
      </c>
    </row>
    <row spans="1:4" r="100">
      <c t="s" r="A100" s="4">
        <v>458</v>
      </c>
    </row>
    <row spans="1:4" r="101">
      <c t="s" r="A101" s="3">
        <v>403</v>
      </c>
    </row>
    <row spans="1:4" r="102">
      <c t="s" r="A102" s="4">
        <v>452</v>
      </c>
      <c t="s" r="B102" s="4">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26</v>
      </c>
    </row>
    <row spans="1:3" r="3">
      <c t="s" r="A3" s="3">
        <v>103</v>
      </c>
    </row>
    <row spans="1:3" r="4">
      <c t="s" r="A4" s="4">
        <v>41</v>
      </c>
      <c t="n" r="B4" s="8">
        <v>123</v>
      </c>
      <c t="n" r="C4" s="7">
        <v>153.7</v>
      </c>
    </row>
    <row spans="1:3" r="5">
      <c t="s" r="A5" s="3">
        <v>104</v>
      </c>
    </row>
    <row spans="1:3" r="6">
      <c t="s" r="A6" s="4">
        <v>105</v>
      </c>
      <c t="n" r="B6" s="9">
        <v>-47.1</v>
      </c>
      <c t="n" r="C6" s="5">
        <v>0</v>
      </c>
    </row>
    <row spans="1:3" r="7">
      <c t="s" r="A7" s="4">
        <v>106</v>
      </c>
      <c t="n" r="B7" s="9">
        <v>17.1</v>
      </c>
      <c t="n" r="C7" s="9">
        <v>17.4</v>
      </c>
    </row>
    <row spans="1:3" r="8">
      <c t="s" r="A8" s="4">
        <v>107</v>
      </c>
      <c t="n" r="B8" s="9">
        <v>15.8</v>
      </c>
      <c t="n" r="C8" s="9">
        <v>6.3</v>
      </c>
    </row>
    <row spans="1:3" r="9">
      <c t="s" r="A9" s="4">
        <v>108</v>
      </c>
      <c t="n" r="B9" s="9">
        <v>10.8</v>
      </c>
      <c t="n" r="C9" s="9">
        <v>10.3</v>
      </c>
    </row>
    <row spans="1:3" r="10">
      <c t="s" r="A10" s="4">
        <v>109</v>
      </c>
      <c t="n" r="B10" s="9">
        <v>1.2</v>
      </c>
      <c t="n" r="C10" s="9">
        <v>0.7</v>
      </c>
    </row>
    <row spans="1:3" r="11">
      <c t="s" r="A11" s="4">
        <v>110</v>
      </c>
      <c t="n" r="B11" s="9">
        <v>1.1</v>
      </c>
      <c t="n" r="C11" s="9">
        <v>1.1</v>
      </c>
    </row>
    <row spans="1:3" r="12">
      <c t="s" r="A12" s="4">
        <v>64</v>
      </c>
      <c t="n" r="B12" s="9">
        <v>4.3</v>
      </c>
      <c t="n" r="C12" s="9">
        <v>-2.8</v>
      </c>
    </row>
    <row spans="1:3" r="13">
      <c t="s" r="A13" s="4">
        <v>111</v>
      </c>
      <c t="n" r="B13" s="9">
        <v>-0.5</v>
      </c>
      <c t="n" r="C13" s="9">
        <v>-4.7</v>
      </c>
    </row>
    <row spans="1:3" r="14">
      <c t="s" r="A14" s="4">
        <v>112</v>
      </c>
      <c t="n" r="B14" s="9">
        <v>-23.3</v>
      </c>
      <c t="n" r="C14" s="9">
        <v>-14.6</v>
      </c>
    </row>
    <row spans="1:3" r="15">
      <c t="s" r="A15" s="4">
        <v>113</v>
      </c>
      <c t="n" r="B15" s="9">
        <v>8.6</v>
      </c>
      <c t="n" r="C15" s="9">
        <v>3.4</v>
      </c>
    </row>
    <row spans="1:3" r="16">
      <c t="s" r="A16" s="4">
        <v>114</v>
      </c>
      <c t="n" r="B16" s="9">
        <v>-20.5</v>
      </c>
      <c t="n" r="C16" s="9">
        <v>-98.7</v>
      </c>
    </row>
    <row spans="1:3" r="17">
      <c t="s" r="A17" s="4">
        <v>33</v>
      </c>
      <c t="n" r="B17" s="9">
        <v>3.2</v>
      </c>
      <c t="n" r="C17" s="9">
        <v>-3.5</v>
      </c>
    </row>
    <row spans="1:3" r="18">
      <c t="s" r="A18" s="4">
        <v>115</v>
      </c>
      <c t="n" r="B18" s="9">
        <v>93.7</v>
      </c>
      <c t="n" r="C18" s="9">
        <v>68.59999999999999</v>
      </c>
    </row>
    <row spans="1:3" r="19">
      <c t="s" r="A19" s="3">
        <v>116</v>
      </c>
    </row>
    <row spans="1:3" r="20">
      <c t="s" r="A20" s="4">
        <v>117</v>
      </c>
      <c t="n" r="B20" s="5">
        <v>381</v>
      </c>
      <c t="n" r="C20" s="5">
        <v>0</v>
      </c>
    </row>
    <row spans="1:3" r="21">
      <c t="s" r="A21" s="4">
        <v>118</v>
      </c>
      <c t="n" r="B21" s="9">
        <v>-29.2</v>
      </c>
      <c t="n" r="C21" s="9">
        <v>-30.5</v>
      </c>
    </row>
    <row spans="1:3" r="22">
      <c t="s" r="A22" s="4">
        <v>119</v>
      </c>
      <c t="n" r="B22" s="9">
        <v>2.2</v>
      </c>
      <c t="n" r="C22" s="9">
        <v>-418.4</v>
      </c>
    </row>
    <row spans="1:3" r="23">
      <c t="s" r="A23" s="4">
        <v>120</v>
      </c>
      <c t="n" r="B23" s="5">
        <v>354</v>
      </c>
      <c t="n" r="C23" s="9">
        <v>-448.9</v>
      </c>
    </row>
    <row spans="1:3" r="24">
      <c t="s" r="A24" s="3">
        <v>121</v>
      </c>
    </row>
    <row spans="1:3" r="25">
      <c t="s" r="A25" s="4">
        <v>122</v>
      </c>
      <c t="n" r="B25" s="9">
        <v>643.6</v>
      </c>
      <c t="n" r="C25" s="9">
        <v>1161.9</v>
      </c>
    </row>
    <row spans="1:3" r="26">
      <c t="s" r="A26" s="4">
        <v>123</v>
      </c>
      <c t="n" r="B26" s="9">
        <v>-707.5</v>
      </c>
      <c t="n" r="C26" s="9">
        <v>-1322.6</v>
      </c>
    </row>
    <row spans="1:3" r="27">
      <c t="s" r="A27" s="4">
        <v>111</v>
      </c>
      <c t="n" r="B27" s="9">
        <v>0.5</v>
      </c>
      <c t="n" r="C27" s="9">
        <v>4.7</v>
      </c>
    </row>
    <row spans="1:3" r="28">
      <c t="s" r="A28" s="4">
        <v>124</v>
      </c>
      <c t="n" r="B28" s="5">
        <v>0</v>
      </c>
      <c t="n" r="C28" s="9">
        <v>5.9</v>
      </c>
    </row>
    <row spans="1:3" r="29">
      <c t="s" r="A29" s="4">
        <v>125</v>
      </c>
      <c t="n" r="B29" s="5">
        <v>0</v>
      </c>
      <c t="n" r="C29" s="9">
        <v>-1.3</v>
      </c>
    </row>
    <row spans="1:3" r="30">
      <c t="s" r="A30" s="4">
        <v>126</v>
      </c>
      <c t="n" r="B30" s="5">
        <v>-1</v>
      </c>
      <c t="n" r="C30" s="9">
        <v>-1.7</v>
      </c>
    </row>
    <row spans="1:3" r="31">
      <c t="s" r="A31" s="4">
        <v>127</v>
      </c>
      <c t="n" r="B31" s="9">
        <v>77.40000000000001</v>
      </c>
      <c t="n" r="C31" s="9">
        <v>408.6</v>
      </c>
    </row>
    <row spans="1:3" r="32">
      <c t="s" r="A32" s="4">
        <v>128</v>
      </c>
      <c t="n" r="B32" s="9">
        <v>525.1</v>
      </c>
      <c t="n" r="C32" s="9">
        <v>28.3</v>
      </c>
    </row>
    <row spans="1:3" r="33">
      <c t="s" r="A33" s="4">
        <v>129</v>
      </c>
      <c t="n" r="B33" s="9">
        <v>-2.2</v>
      </c>
      <c t="n" r="C33" s="9">
        <v>2.5</v>
      </c>
    </row>
    <row spans="1:3" r="34">
      <c t="s" r="A34" s="4">
        <v>130</v>
      </c>
      <c t="n" r="B34" s="5">
        <v>92</v>
      </c>
      <c t="n" r="C34" s="9">
        <v>57.3</v>
      </c>
    </row>
    <row spans="1:3" r="35">
      <c t="s" r="A35" s="4">
        <v>131</v>
      </c>
      <c t="n" r="B35" s="9">
        <v>614.9</v>
      </c>
      <c t="n" r="C35" s="9">
        <v>88.09999999999999</v>
      </c>
    </row>
    <row spans="1:3" r="36">
      <c t="s" r="A36" s="4">
        <v>132</v>
      </c>
    </row>
    <row spans="1:3" r="37">
      <c t="s" r="A37" s="3">
        <v>121</v>
      </c>
    </row>
    <row spans="1:3" r="38">
      <c t="s" r="A38" s="4">
        <v>133</v>
      </c>
      <c t="n" r="B38" s="9">
        <v>345.6</v>
      </c>
      <c t="n" r="C38" s="5">
        <v>0</v>
      </c>
    </row>
    <row spans="1:3" r="39">
      <c t="s" r="A39" s="4">
        <v>134</v>
      </c>
    </row>
    <row spans="1:3" r="40">
      <c t="s" r="A40" s="3">
        <v>121</v>
      </c>
    </row>
    <row spans="1:3" r="41">
      <c t="s" r="A41" s="4">
        <v>135</v>
      </c>
      <c t="n" r="B41" s="5">
        <v>-200</v>
      </c>
      <c t="n" r="C41" s="5">
        <v>0</v>
      </c>
    </row>
    <row spans="1:3" r="42">
      <c t="s" r="A42" s="4">
        <v>136</v>
      </c>
    </row>
    <row spans="1:3" r="43">
      <c t="s" r="A43" s="3">
        <v>121</v>
      </c>
    </row>
    <row spans="1:3" r="44">
      <c t="s" r="A44" s="4">
        <v>137</v>
      </c>
      <c t="n" r="B44" s="5">
        <v>0</v>
      </c>
      <c t="n" r="C44" s="5">
        <v>200</v>
      </c>
    </row>
    <row spans="1:3" r="45">
      <c t="s" r="A45" s="4">
        <v>135</v>
      </c>
      <c t="n" r="B45" s="9">
        <v>-3.8</v>
      </c>
      <c t="n" r="C45" s="5">
        <v>0</v>
      </c>
    </row>
    <row spans="1:3" r="46">
      <c t="s" r="A46" s="4">
        <v>138</v>
      </c>
    </row>
    <row spans="1:3" r="47">
      <c t="s" r="A47" s="3">
        <v>121</v>
      </c>
    </row>
    <row spans="1:3" r="48">
      <c t="s" r="A48" s="4">
        <v>133</v>
      </c>
      <c t="n" r="B48" s="5">
        <v>0</v>
      </c>
      <c t="n" r="C48" s="5">
        <v>394</v>
      </c>
    </row>
    <row spans="1:3" r="49">
      <c t="s" r="A49" s="4">
        <v>139</v>
      </c>
    </row>
    <row spans="1:3" r="50">
      <c t="s" r="A50" s="3">
        <v>121</v>
      </c>
    </row>
    <row spans="1:3" r="51">
      <c t="s" r="A51" s="4">
        <v>135</v>
      </c>
      <c t="n" r="B51" s="8">
        <v>0</v>
      </c>
      <c t="n" r="C51" s="7">
        <v>-3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40</v>
      </c>
      <c t="s" r="B1" s="2">
        <v>1</v>
      </c>
    </row>
    <row spans="1:2" r="2">
      <c t="s" r="B2" s="2">
        <v>141</v>
      </c>
    </row>
    <row spans="1:2" r="3">
      <c t="s" r="A3" s="3">
        <v>142</v>
      </c>
    </row>
    <row spans="1:2" r="4">
      <c t="s" r="A4" s="4">
        <v>143</v>
      </c>
      <c t="n" r="B4" s="7">
        <v>9.8000000000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SUMMARY OF SIGNIFICANT ACCOUNTI</vt:lpstr>
      <vt:lpstr>DISCONTINUED OPERATIONS</vt:lpstr>
      <vt:lpstr>BUSINESS COMBINATION</vt:lpstr>
      <vt:lpstr>RESTRUCTURING AND OTHER CHARGES</vt:lpstr>
      <vt:lpstr>INCOME TAXES</vt:lpstr>
      <vt:lpstr>DEBT</vt:lpstr>
      <vt:lpstr>PENSION PLANS</vt:lpstr>
      <vt:lpstr>SUMMARIZED FINANCIAL INFORMATIO</vt:lpstr>
      <vt:lpstr>STOCKHOLDERS' EQUITY</vt:lpstr>
      <vt:lpstr>LEGAL CONTINGENCIES</vt:lpstr>
      <vt:lpstr>BUSINESS SEGMENTS</vt:lpstr>
      <vt:lpstr>SUBSEQUENT EVENTS SUBSEQUENT EV</vt:lpstr>
      <vt:lpstr>SUMMARY OF SIGNIFICANT ACCOUN19</vt:lpstr>
      <vt:lpstr>SUMMARY OF SIGNIFICANT ACCOUN20</vt:lpstr>
      <vt:lpstr>DISCONTINUED OPERATIONS (Tables</vt:lpstr>
      <vt:lpstr>BUSINESS COMBINATION (Tables)</vt:lpstr>
      <vt:lpstr>DEBT (Tables)</vt:lpstr>
      <vt:lpstr>PENSION PLANS (Tables)</vt:lpstr>
      <vt:lpstr>SUMMARIZED FINANCIAL INFORMAT25</vt:lpstr>
      <vt:lpstr>BUSINESS SEGMENTS (Tables)</vt:lpstr>
      <vt:lpstr>SUMMARY OF SIGNIFICANT ACCOUN27</vt:lpstr>
      <vt:lpstr>SUMMARY OF SIGNIFICANT ACCOUN28</vt:lpstr>
      <vt:lpstr>DISCONTINUED OPERATIONS (Detail</vt:lpstr>
      <vt:lpstr>DISCONTINUED OPERATIONS - State</vt:lpstr>
      <vt:lpstr>DISCONTINUED OPERATIONS - Balan</vt:lpstr>
      <vt:lpstr>BUSINESS COMBINATION - Business</vt:lpstr>
      <vt:lpstr>BUSINESS COMBINATION, Intangibl</vt:lpstr>
      <vt:lpstr>BUSINESS AQUISITION, PRO FORMA </vt:lpstr>
      <vt:lpstr>Business Combination - Addition</vt:lpstr>
      <vt:lpstr>RESTRUCTURING AND OTHER CHARG36</vt:lpstr>
      <vt:lpstr>INCOME TAXES - Additional infor</vt:lpstr>
      <vt:lpstr>DEBT- Debt (Detail)</vt:lpstr>
      <vt:lpstr>DEBT - Additional Information (</vt:lpstr>
      <vt:lpstr>PENSION PLANS - Additional Info</vt:lpstr>
      <vt:lpstr>PENSION PLANS - Components of N</vt:lpstr>
      <vt:lpstr>SUMMARIZED FINANCIAL INFORMAT42</vt:lpstr>
      <vt:lpstr>SUMMARIZED FINANCIAL INFORMAT43</vt:lpstr>
      <vt:lpstr>SUMMARIZED FINANCIAL INFORMAT44</vt:lpstr>
      <vt:lpstr>STOCKHOLDERS' EQUITY - Addition</vt:lpstr>
      <vt:lpstr>BUSINESS SEGMENTS - Segment Inf</vt:lpstr>
      <vt:lpstr>BUSINESS SEGMENTS - Changes in </vt:lpstr>
      <vt:lpstr>SUBSEQUENT EVENTS SUBSEQUENT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9:55:09Z</dcterms:created>
  <dcterms:modified xmlns:dcterms="http://purl.org/dc/terms/" xmlns:xsi="http://www.w3.org/2001/XMLSchema-instance" xsi:type="dcterms:W3CDTF">2015-10-27T09:55:09Z</dcterms:modified>
  <dc:title xmlns:dc="http://purl.org/dc/elements/1.1/">Untitled</dc:title>
  <dc:description xmlns:dc="http://purl.org/dc/elements/1.1/"/>
  <dc:subject xmlns:dc="http://purl.org/dc/elements/1.1/"/>
  <cp:keywords/>
  <cp:category/>
</cp:coreProperties>
</file>